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Chang" sheetId="5" state="visible" r:id="rId5"/>
    <sheet xmlns:r="http://schemas.openxmlformats.org/officeDocument/2006/relationships" name="Condensed Consolidated Statem_2" sheetId="6" state="visible" r:id="rId6"/>
    <sheet xmlns:r="http://schemas.openxmlformats.org/officeDocument/2006/relationships" name="Organization and Operations" sheetId="7" state="visible" r:id="rId7"/>
    <sheet xmlns:r="http://schemas.openxmlformats.org/officeDocument/2006/relationships" name="Significant and Critical Accoun" sheetId="8" state="visible" r:id="rId8"/>
    <sheet xmlns:r="http://schemas.openxmlformats.org/officeDocument/2006/relationships" name="Going Concern" sheetId="9" state="visible" r:id="rId9"/>
    <sheet xmlns:r="http://schemas.openxmlformats.org/officeDocument/2006/relationships" name="Notes Payable" sheetId="10" state="visible" r:id="rId10"/>
    <sheet xmlns:r="http://schemas.openxmlformats.org/officeDocument/2006/relationships" name="Convertible Note Payable" sheetId="11" state="visible" r:id="rId11"/>
    <sheet xmlns:r="http://schemas.openxmlformats.org/officeDocument/2006/relationships" name="Related Party Loans" sheetId="12" state="visible" r:id="rId12"/>
    <sheet xmlns:r="http://schemas.openxmlformats.org/officeDocument/2006/relationships" name="Stockholders' Deficit"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ignificant and Critical Acco_2" sheetId="16" state="visible" r:id="rId16"/>
    <sheet xmlns:r="http://schemas.openxmlformats.org/officeDocument/2006/relationships" name="Significant and Critical Acco_3" sheetId="17" state="visible" r:id="rId17"/>
    <sheet xmlns:r="http://schemas.openxmlformats.org/officeDocument/2006/relationships" name="Notes Payable (Tables)" sheetId="18" state="visible" r:id="rId18"/>
    <sheet xmlns:r="http://schemas.openxmlformats.org/officeDocument/2006/relationships" name="Convertible Note Payable (Table" sheetId="19" state="visible" r:id="rId19"/>
    <sheet xmlns:r="http://schemas.openxmlformats.org/officeDocument/2006/relationships" name="Related Party Loans (Tables)" sheetId="20" state="visible" r:id="rId20"/>
    <sheet xmlns:r="http://schemas.openxmlformats.org/officeDocument/2006/relationships" name="Stockholders' Deficit (Tables)" sheetId="21" state="visible" r:id="rId21"/>
    <sheet xmlns:r="http://schemas.openxmlformats.org/officeDocument/2006/relationships" name="Commitments and Contingencies (" sheetId="22" state="visible" r:id="rId22"/>
    <sheet xmlns:r="http://schemas.openxmlformats.org/officeDocument/2006/relationships" name="Organization and Operations (De" sheetId="23" state="visible" r:id="rId23"/>
    <sheet xmlns:r="http://schemas.openxmlformats.org/officeDocument/2006/relationships" name="Significant and Critical Acco_4" sheetId="24" state="visible" r:id="rId24"/>
    <sheet xmlns:r="http://schemas.openxmlformats.org/officeDocument/2006/relationships" name="Significant and Critical Acco_5" sheetId="25" state="visible" r:id="rId25"/>
    <sheet xmlns:r="http://schemas.openxmlformats.org/officeDocument/2006/relationships" name="Significant and Critical Acco_6" sheetId="26" state="visible" r:id="rId26"/>
    <sheet xmlns:r="http://schemas.openxmlformats.org/officeDocument/2006/relationships" name="Significant and Critical Acco_7" sheetId="27" state="visible" r:id="rId27"/>
    <sheet xmlns:r="http://schemas.openxmlformats.org/officeDocument/2006/relationships" name="Significant and Critical Acco_8" sheetId="28" state="visible" r:id="rId28"/>
    <sheet xmlns:r="http://schemas.openxmlformats.org/officeDocument/2006/relationships" name="Notes Payable (Details)" sheetId="29" state="visible" r:id="rId29"/>
    <sheet xmlns:r="http://schemas.openxmlformats.org/officeDocument/2006/relationships" name="Notes Payable (Details Textual)" sheetId="30" state="visible" r:id="rId30"/>
    <sheet xmlns:r="http://schemas.openxmlformats.org/officeDocument/2006/relationships" name="Convertible Note Payable (Detai" sheetId="31" state="visible" r:id="rId31"/>
    <sheet xmlns:r="http://schemas.openxmlformats.org/officeDocument/2006/relationships" name="Convertible Note Payable (Det_2" sheetId="32" state="visible" r:id="rId32"/>
    <sheet xmlns:r="http://schemas.openxmlformats.org/officeDocument/2006/relationships" name="Related Party Loans (Details)" sheetId="33" state="visible" r:id="rId33"/>
    <sheet xmlns:r="http://schemas.openxmlformats.org/officeDocument/2006/relationships" name="Related Party Loans (Details 1)" sheetId="34" state="visible" r:id="rId34"/>
    <sheet xmlns:r="http://schemas.openxmlformats.org/officeDocument/2006/relationships" name="Related Party Loans (Details Te" sheetId="35" state="visible" r:id="rId35"/>
    <sheet xmlns:r="http://schemas.openxmlformats.org/officeDocument/2006/relationships" name="Stockholders' Deficit (Details)" sheetId="36" state="visible" r:id="rId36"/>
    <sheet xmlns:r="http://schemas.openxmlformats.org/officeDocument/2006/relationships" name="Stockholders' Deficit (Details " sheetId="37" state="visible" r:id="rId37"/>
    <sheet xmlns:r="http://schemas.openxmlformats.org/officeDocument/2006/relationships" name="Stockholders' Deficit (Detail_2" sheetId="38" state="visible" r:id="rId38"/>
    <sheet xmlns:r="http://schemas.openxmlformats.org/officeDocument/2006/relationships" name="Stockholders' Deficit (Detail_3" sheetId="39" state="visible" r:id="rId39"/>
    <sheet xmlns:r="http://schemas.openxmlformats.org/officeDocument/2006/relationships" name="Stockholders' Deficit (Detail_4" sheetId="40" state="visible" r:id="rId40"/>
    <sheet xmlns:r="http://schemas.openxmlformats.org/officeDocument/2006/relationships" name="Commitments and Contingencies_2" sheetId="41" state="visible" r:id="rId41"/>
    <sheet xmlns:r="http://schemas.openxmlformats.org/officeDocument/2006/relationships" name="Commitments and Contingencies_3" sheetId="42" state="visible" r:id="rId42"/>
    <sheet xmlns:r="http://schemas.openxmlformats.org/officeDocument/2006/relationships" name="Subsequent Events (Details)" sheetId="43" state="visible" r:id="rId43"/>
  </sheets>
  <definedNames/>
  <calcPr calcId="124519" fullCalcOnLoad="1"/>
</workbook>
</file>

<file path=xl/sharedStrings.xml><?xml version="1.0" encoding="utf-8"?>
<sst xmlns="http://schemas.openxmlformats.org/spreadsheetml/2006/main" uniqueCount="616">
  <si>
    <t>Document and Entity Information - shares</t>
  </si>
  <si>
    <t>6 Months Ended</t>
  </si>
  <si>
    <t>Jun. 30, 2019</t>
  </si>
  <si>
    <t>Aug. 14, 2019</t>
  </si>
  <si>
    <t>Document and Entity Information [Abstract]</t>
  </si>
  <si>
    <t>Entity Registrant Name</t>
  </si>
  <si>
    <t>Jerrick Media Holdings, Inc.</t>
  </si>
  <si>
    <t>Entity Central Index Key</t>
  </si>
  <si>
    <t>0001357671</t>
  </si>
  <si>
    <t>Amendment Flag</t>
  </si>
  <si>
    <t>false</t>
  </si>
  <si>
    <t>Current Fiscal Year End Date</t>
  </si>
  <si>
    <t>--12-31</t>
  </si>
  <si>
    <t>Document Type</t>
  </si>
  <si>
    <t>10-Q</t>
  </si>
  <si>
    <t>Document Period End Date</t>
  </si>
  <si>
    <t>Jun. 30,
		2019</t>
  </si>
  <si>
    <t>Document Fiscal Period Focus</t>
  </si>
  <si>
    <t>Q2</t>
  </si>
  <si>
    <t>Document Fiscal Year Focus</t>
  </si>
  <si>
    <t>2019</t>
  </si>
  <si>
    <t>Entity Current Reporting Status</t>
  </si>
  <si>
    <t>Yes</t>
  </si>
  <si>
    <t>Entity Filer Category</t>
  </si>
  <si>
    <t>Non-accelerated Filer</t>
  </si>
  <si>
    <t>Entity Small Business</t>
  </si>
  <si>
    <t>true</t>
  </si>
  <si>
    <t>Entity Shell Company</t>
  </si>
  <si>
    <t>Entity Emerging Growth Company</t>
  </si>
  <si>
    <t>Entity Ex Transition Period</t>
  </si>
  <si>
    <t>Entity Common Stock, Shares Outstanding</t>
  </si>
  <si>
    <t>Entity File Number</t>
  </si>
  <si>
    <t>000-51872</t>
  </si>
  <si>
    <t>Entity Interactive Data Current</t>
  </si>
  <si>
    <t>Entity Incorporation State Country Code</t>
  </si>
  <si>
    <t>NV</t>
  </si>
  <si>
    <t>Condensed Consolidated Balance Sheets - USD ($)</t>
  </si>
  <si>
    <t>Dec. 31, 2018</t>
  </si>
  <si>
    <t>Current Assets</t>
  </si>
  <si>
    <t>Cash</t>
  </si>
  <si>
    <t xml:space="preserve"> </t>
  </si>
  <si>
    <t>Accounts receivable</t>
  </si>
  <si>
    <t>Current portion of operating lease right of use asset</t>
  </si>
  <si>
    <t>Total Current Assets</t>
  </si>
  <si>
    <t>Property and equipment, net</t>
  </si>
  <si>
    <t>Deferred offering costs</t>
  </si>
  <si>
    <t>Security deposit</t>
  </si>
  <si>
    <t>Operating lease right of use asset</t>
  </si>
  <si>
    <t>Total Assets</t>
  </si>
  <si>
    <t>Current Liabilities</t>
  </si>
  <si>
    <t>Cash overdraft</t>
  </si>
  <si>
    <t>Accounts payable and accrued liabilities</t>
  </si>
  <si>
    <t>Demand loan</t>
  </si>
  <si>
    <t>Convertible Notes - related party, net of debt discount</t>
  </si>
  <si>
    <t>Convertible Notes, net of debt discount and issuance costs</t>
  </si>
  <si>
    <t>Current portion of operating lease payable</t>
  </si>
  <si>
    <t>Note payable - related party, net of debt discount</t>
  </si>
  <si>
    <t>Note payable, net of debt discount and issuance costs</t>
  </si>
  <si>
    <t>Deferred revenue</t>
  </si>
  <si>
    <t>Deferred rent</t>
  </si>
  <si>
    <t>Total Current Liabilities</t>
  </si>
  <si>
    <t>Non-current Liabilities:</t>
  </si>
  <si>
    <t>Operating lease payable</t>
  </si>
  <si>
    <t>Total Non-current Liabilities</t>
  </si>
  <si>
    <t>Total Liabilities</t>
  </si>
  <si>
    <t>Stockholders' Deficit</t>
  </si>
  <si>
    <t>Common stock par value $0.001: 15,000,000 shares authorized; 8,830,479 and 6,475,340 issued and outstanding as of June 30, 2019 and December 31, 2018 respectively</t>
  </si>
  <si>
    <t>Additional paid in capital</t>
  </si>
  <si>
    <t>Accumulated deficit</t>
  </si>
  <si>
    <t>Less: Treasury stock, 149,850 and 27,667 shares, respectively</t>
  </si>
  <si>
    <t>Total Stockholders' Deficit</t>
  </si>
  <si>
    <t>Total Liabilities and Stockholders' Deficit</t>
  </si>
  <si>
    <t>Condensed Consolidated Balance Sheets (Parenthetical) - $ / shares</t>
  </si>
  <si>
    <t>Statement of Financial Position [Abstract]</t>
  </si>
  <si>
    <t>Common stock, par value</t>
  </si>
  <si>
    <t>Common stock, shares authorized</t>
  </si>
  <si>
    <t>Common stock, shares issued</t>
  </si>
  <si>
    <t>Common stock, shares outstanding</t>
  </si>
  <si>
    <t>Treasury stock, shares</t>
  </si>
  <si>
    <t>Condensed Consolidated Statements of Operations (Unaudited) - USD ($)</t>
  </si>
  <si>
    <t>3 Months Ended</t>
  </si>
  <si>
    <t>Jun. 30, 2018</t>
  </si>
  <si>
    <t>Income Statement [Abstract]</t>
  </si>
  <si>
    <t>Net revenue</t>
  </si>
  <si>
    <t>Gross margin</t>
  </si>
  <si>
    <t>Operating expenses</t>
  </si>
  <si>
    <t>Compensation</t>
  </si>
  <si>
    <t>Consulting fees</t>
  </si>
  <si>
    <t>Research and development</t>
  </si>
  <si>
    <t>General and administrative</t>
  </si>
  <si>
    <t>Total operating expenses</t>
  </si>
  <si>
    <t>Loss from operations</t>
  </si>
  <si>
    <t>Other income (expenses)</t>
  </si>
  <si>
    <t>Interest expense</t>
  </si>
  <si>
    <t>Accretion of debt discount and issuance cost</t>
  </si>
  <si>
    <t>Settlement of vendor liabilities</t>
  </si>
  <si>
    <t>Loss on extinguishment of debt</t>
  </si>
  <si>
    <t>Gain (loss) on settlement of debt</t>
  </si>
  <si>
    <t>Other income (expenses), net</t>
  </si>
  <si>
    <t>Loss before income tax provision</t>
  </si>
  <si>
    <t>Income tax provision</t>
  </si>
  <si>
    <t>Net loss</t>
  </si>
  <si>
    <t>Deemed dividend</t>
  </si>
  <si>
    <t>Inducement expense</t>
  </si>
  <si>
    <t>Net loss attributable to common shareholders</t>
  </si>
  <si>
    <t>Per-share data</t>
  </si>
  <si>
    <t>Basic and diluted loss per share</t>
  </si>
  <si>
    <t>Weighted average number of common shares outstanding</t>
  </si>
  <si>
    <t>Consolidated Statement of Changes in Stockholders’ Equity (Unaudited) - USD ($)</t>
  </si>
  <si>
    <t>Series A Preferred Stock</t>
  </si>
  <si>
    <t>Series B Preferred Stock</t>
  </si>
  <si>
    <t>Series D Preferred Stock</t>
  </si>
  <si>
    <t>Common Stock</t>
  </si>
  <si>
    <t>Treasury stock</t>
  </si>
  <si>
    <t>Additional Pain In Capital</t>
  </si>
  <si>
    <t>Accumulated Deficit</t>
  </si>
  <si>
    <t>Total</t>
  </si>
  <si>
    <t>Beginning balance at Dec. 31, 2017</t>
  </si>
  <si>
    <t>Beginning balance, shares at Dec. 31, 2017</t>
  </si>
  <si>
    <t>Stock based compensation</t>
  </si>
  <si>
    <t>Issuance of common stock for prepaid services</t>
  </si>
  <si>
    <t>Issuance of common stock for prepaid services, shares</t>
  </si>
  <si>
    <t>Common stock issued to settle vendor liabilities</t>
  </si>
  <si>
    <t>Common stock issued to settle vendor liabilities, shares</t>
  </si>
  <si>
    <t>Common stock issued with note payable</t>
  </si>
  <si>
    <t>Common stock issued with note payable, shares</t>
  </si>
  <si>
    <t>Stock warrants issued with note payable</t>
  </si>
  <si>
    <t>BCF issued with note payable</t>
  </si>
  <si>
    <t>Dividends</t>
  </si>
  <si>
    <t>Ending balance at Jun. 30, 2018</t>
  </si>
  <si>
    <t>Ending balance, shares at Jun. 30, 2018</t>
  </si>
  <si>
    <t>Beginning balance at Mar. 31, 2018</t>
  </si>
  <si>
    <t>Beginning balance, shares at Mar. 31, 2018</t>
  </si>
  <si>
    <t>Beginning balance at Dec. 31, 2018</t>
  </si>
  <si>
    <t>Beginning balance, shares at Dec. 31, 2018</t>
  </si>
  <si>
    <t>Stock based compensation, shares</t>
  </si>
  <si>
    <t>Cash received for common stock and warrants</t>
  </si>
  <si>
    <t>Cash received for common stock and warrants, shares</t>
  </si>
  <si>
    <t>Tender offering</t>
  </si>
  <si>
    <t>Tender offering, shares</t>
  </si>
  <si>
    <t>Stock issuance cost</t>
  </si>
  <si>
    <t>Purchase of treasury stock and warrants</t>
  </si>
  <si>
    <t>Purchase of treasury stock and warrants, shares</t>
  </si>
  <si>
    <t>Ending balance at Jun. 30, 2019</t>
  </si>
  <si>
    <t>Ending balance, shares at Jun. 30, 2019</t>
  </si>
  <si>
    <t>Beginning balance at Mar. 31, 2019</t>
  </si>
  <si>
    <t>Beginning balance, shares at Mar. 31, 2019</t>
  </si>
  <si>
    <t>Condensed Consolidated Statements of Cash Flows (Unaudited) - USD ($)</t>
  </si>
  <si>
    <t>CASH FLOWS FROM OPERATING ACTIVITIES:</t>
  </si>
  <si>
    <t>Adjustments to reconcile net loss to net cash used in operating activities:</t>
  </si>
  <si>
    <t>Depreciation</t>
  </si>
  <si>
    <t>Share-based compensation</t>
  </si>
  <si>
    <t>Gain (loss) on settlement of vendor liabilities</t>
  </si>
  <si>
    <t>Gain on settlement of debt</t>
  </si>
  <si>
    <t>Changes in operating assets and liabilities:</t>
  </si>
  <si>
    <t>Prepaid expenses</t>
  </si>
  <si>
    <t>Accounts payable and accrued expenses</t>
  </si>
  <si>
    <t>Net Cash Used In Operating Activities</t>
  </si>
  <si>
    <t>CASH FLOWS FROM INVESTING ACTIVITIES:</t>
  </si>
  <si>
    <t>Cash paid for property and equipment</t>
  </si>
  <si>
    <t>Net Cash Used In Investing Activities</t>
  </si>
  <si>
    <t>CASH FLOWS FROM FINANCING ACTIVITIES:</t>
  </si>
  <si>
    <t>Net proceeds from issuance of notes</t>
  </si>
  <si>
    <t>Repayment of notes</t>
  </si>
  <si>
    <t>Proceeds from issuance of demand loan</t>
  </si>
  <si>
    <t>Proceeds from issuance of convertible note</t>
  </si>
  <si>
    <t>Repayment of convertible notes</t>
  </si>
  <si>
    <t>Proceeds from issuance of convertible notes - related party</t>
  </si>
  <si>
    <t>Proceeds from issuance of note payable - related party</t>
  </si>
  <si>
    <t>Repayment of note payable - related party</t>
  </si>
  <si>
    <t>Proceeds from issuance of common stock and warrants</t>
  </si>
  <si>
    <t>Repayment of line of  credit</t>
  </si>
  <si>
    <t>Cash paid for debt issuance costs</t>
  </si>
  <si>
    <t>Net Cash Provided By Financing Activities</t>
  </si>
  <si>
    <t>Net Change in Cash</t>
  </si>
  <si>
    <t>Cash - Beginning of Year</t>
  </si>
  <si>
    <t>Cash - End of Year</t>
  </si>
  <si>
    <t>Cash Paid During the Year for:</t>
  </si>
  <si>
    <t>Income taxes</t>
  </si>
  <si>
    <t>Interest</t>
  </si>
  <si>
    <t>SUPPLEMENTARY DISCLOSURE OF NON-CASH INVESTING AND FINANCING ACTIVITIES:</t>
  </si>
  <si>
    <t>Beneficial conversion feature on convertible notes</t>
  </si>
  <si>
    <t>Accrued dividends</t>
  </si>
  <si>
    <t>Warrants issued with debt</t>
  </si>
  <si>
    <t>Operating Lease liability</t>
  </si>
  <si>
    <t>Option liability</t>
  </si>
  <si>
    <t>Conversion of note payable and interest into convertible notes</t>
  </si>
  <si>
    <t>Warrants with amendment to notes payable</t>
  </si>
  <si>
    <t>Conversion of note payable - related party and interest into convertible notes - related party</t>
  </si>
  <si>
    <t>Organization and Operations</t>
  </si>
  <si>
    <t>Organization, Consolidation and Presentation of Financial Statements [Abstract]</t>
  </si>
  <si>
    <t>Note 1 – Organization and Operations Jerrick Media Holdings, Inc. ("we,"
"us," the "Company," or "Jerrick Media" or "Jerrick") (formerly Great Plains Holdings,
Inc. or "GTPH") is a technology company focused on the development of digital communities, marketing branded digital
content, and e-commerce opportunities. Jerrick's content distribution platform, Vocal, delivers a robust long-form, digital
publishing platform organized into highly engaged niche-communities capable of hosting all forms of rich media content. Through
Jerrick's proprietary algorithm dynamics, Vocal enhances the visibility of content and maximizes viewership, providing advertisers
access to target markets that most closely match their interests. The Company was originally incorporated
under the laws of the State of Nevada on December 30, 1999 under the name LILM, Inc. The Company changed its name on December 3,
2013 to Great Plains Holdings, Inc. as part of its plan to diversify its business. Historically, the Company had principally engaged
in the manufacture and marketing of the LiL Marc, a plastic boys' toilet-training device, which was discontinued as of December
31, 2014. On February 5, 2016 (the "Closing
Date"), GTPH, GPH Merger Sub, Inc., a Nevada corporation and wholly-owned subsidiary of GTPH ("Merger Sub"),
and Jerrick Ventures, Inc., a privately-held Nevada corporation headquartered in New Jersey ("Jerrick"), entered into
an Agreement and Plan of Merger (the "Merger") pursuant to which the Merger Sub was merged with and into Jerrick, with
Jerrick surviving as a wholly-owned subsidiary of GTPH (the "Merger"). GTPH acquired, pursuant to the Merger, all of
the outstanding capital stock of Jerrick in exchange for issuing Jerrick's shareholders (the "Jerrick Shareholders"),
pro-rata, a total of 1,425,000 shares of GTPH's common stock. In connection therewith, GTPH acquired 33,415 shares of Jerrick's
Series A Convertible Preferred Stock (the "Jerrick Series A Preferred") and 8,064 shares of Series B Convertible Preferred
Stock (the "Jerrick Series B Preferred"). In connection with the Merger, on the Closing
Date, GTPH and Kent Campbell entered into a Spin-Off Agreement (the "Spin-Off Agreement"), pursuant to which Mr. Campbell
purchased from GTPH (i) all of GTPH's interest in Ashland Holdings, LLC, a Florida limited liability company, and (ii) all
of GTPH's interest in Lil Marc, Inc., a Utah corporation, in exchange for the cancellation of 39,091 shares of GTPH's
Common Stock held by Mr. Campbell. In addition, Mr. Campbell assumed all debts, obligations and liabilities of GTPH, including
any existing prior to the Merger, pursuant to the terms and conditions of the Spin-Off Agreement. Upon closing of the Merger on February
5, 2016, the Company changed its business plan to that of Jerrick Media. Effective February 28, 2016, GTPH entered
into an Agreement and Plan of Merger (the "Statutory Merger Agreement") with Jerrick, pursuant to which GTPH became
the parent company of Jerrick Ventures, LLC, a wholly-owned operating subsidiary of Jerrick (the "Statutory Merger")
and GTPH changed its name to Jerrick Media Holdings, Inc. to better reflect its new business strategy.</t>
  </si>
  <si>
    <t>Significant and Critical Accounting Policies and Practices</t>
  </si>
  <si>
    <t>Accounting Policies [Abstract]</t>
  </si>
  <si>
    <t>Note 2 – Significant and Critical
Accounting Policies and Practices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the accounting principles generally accepted in the United
States of America. Basis of Presentation - Interim Financial Information The accompanying unaudited interim condensed
consolidated financial statements and related notes have been prepared in accordance with the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interim condensed consolidated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interim condensed
consolidated financial statements should be read in conjunction with the audited consolidated financial statements and notes thereto
contained in the Company's Annual Report on Form 10-K for the year ended December 31, 2018. 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ii) Fair value of long-lived assets:
(iii) Valuation allowance for deferred tax assets
(iv) Estimates and assumptions used in valuation of equity instrumen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Principles of consolidation The Company consolidates all majority-owned
subsidiaries, if any, in which the parent's power to control exists. As of June 30, 2019, the Company's
consolidated subsidiaries and/or entities are as follows:
Name of combined affiliate State or other jurisdiction of incorporation or organization Company Ownership Interest
Jerrick Ventures LLC Delaware 100%
Jerrick Australia Pty Ltd Australia 100% All inter-company balances and transactions
have been eliminated. Jerrick Australia Pty Ltd does not have
any operation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prepaid expenses, accounts payable and accrued liabilities and accrued liquidating damag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Cash Equivalents The Company considers all highly liquid
investments with a maturity of three months or less when purchased to be cash equivalents. The Company minimizes its credit risk associated
with cash by periodically evaluating the credit quality of its primary financial institution. The balance at times may exceed federally
insured limits. Property and Equipment 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
Estimated Useful
Computer equipment and software 3
Furniture and fixture 2 Upon sale or retirement of property and
equipment, the related cost and accumulated depreciation are removed from the accounts and any gain or loss is reflected in the
condensed consolidated statements of operations. Commitments and Contingencies The Company follows subtopic 450-20 of
the FASB Accounting Standards Codification to report accounting for contingencies. Certain conditions may exist as of the date
the condensed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Derivative Liability The Company evaluates its debt and equity
issuances to determine if those contracts or embedded components of those contracts qualify as derivatives to be separately accounted
for in accordance with paragraph 815-10-05-4 and Section 815-40-25 of the FASB Accounting Standards Codification.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densed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adopted Section 815-40-15 of
the FASB Accounting Standards Codification ("Section 815-40-15") 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Company changed its method of accounting for the debt
and warrants through the early adoption of ASU 2017-11 during the year ended December 31, 2017 on a retrospective basis. The Company utilizes an option pricing
model to compute the fair value of the derivative and to mark to market the fair value of the derivative at each balance sheet
date. The Company records the change in the fair value of the derivative as other income or expense in the condensed consolidated
statements of operations. Revenue Recognition On January 1, 2018, we adopted Accounting
Standards Update No. 2014-09, Revenue from Contracts with Customers (Topic 606), which supersedes the revenue recognition
requirements in Accounting Standards Codification (ASC) Topic 605, Revenue Recognition (Topic 605), using the modified retrospective
transition method applied to those contracts which were not completed as of January 1, 2018. Results for reporting periods beginning
after January 1, 2018 are presented under Topic 606, while prior period amounts have not been adjusted and continue to be reported
in accordance with our historic accounting under Topic 605. The impact of adopting the new revenue standard was not material
to our condensed consolidated financial statements and there was no adjustment to beginning retained earnings on January 1, 2018.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Revenue disaggregated by revenue source
for the six months ended June 30, 2019 and 2018 consists of the following:
Six Months Ended
2019 2018
Branded content $ 22,421 $ 28,335
Affiliate sales 5,661 5,996
Other revenue 13,433 5,941
$ 41,515 $ 40,272 Branded Content Branded content represents the revenue
recognized from the Company's obligation to create and publish branded articles for clients on the Vocal platform and promote
said stories, tracking engagement for the client. The performance obligation is satisfied when the Company successfully publishes
the articles on its platform and meets any required promotional milestones as per the contract. The revenue is recognized over
time as the services are performed. Below are the significant components of
a typical agreement pertaining to branded content revenue:
● The Company will collect fixed fees ranging from $1,000 to $5,000
● The articles are created and published within three months of the signed agreement, or as previously negotiated with the client
● The articles are promoted per the contract and engagement reports are provided to the client
● The client pays 50% at signing and 50% upon completion
● Most contracts include provisions for clients to acquire content rights at the end of the campaign for a flat fee Affiliate Sales Affiliate sales represents the commission
the Company receives when a purchase is made through affiliate links placed within content hosted on the Vocal platform. Affiliate
revenue is earned on a "click through" basis, upon referring visitors, via said links, to an affiliate's site
and having them complete a specific outcome, most commonly a product purchase. The Company uses multiple affiliate platforms, such
as Skimlinks, to form and maintain thousands of vendor relationships. Each vendor establishes their own commission percentage,
which typically range from 2-20%. The revenue is recognized upon receipt as reliable estimates could not be made. Subscription Vocal+ is the new subscription offering
of the Company's product, Vocal. For a flat annual fee of $50, subscribers receive access to value-added features such as
increased rate of CPM monetization, decreased minimum withdrawal balance, a discount on platform processing fees, and member badges
for their profiles. Future features will be added, along with a monthly pricing plan, commencing in early September 2019. Subscription
revenues stem from annual subscriptions and are recorded evenly over the term of the subscription. Any customer payments received
in advance are deferred until they are earned. Deferred Revenue Deferred revenue consists of billings and
payments from clients in advance of revenue recognition. As of June 30, 2019, the Company had deferred revenue of $17,833. Accounts Receivable and Allowances Accounts receivable are recorded and carried
when the Company uploads the articles and reaches the required number of views on the platform. We make estimates for the allowance
for doubtful accounts and allowance for unbilled receivables based upon our assessment of various factors, including historical
experience, the age of the accounts receivable balances, credit quality of our customers, current economic conditions, and other
factors that may affect our ability to collect from customers. The Company did not record an allowance during the six months ended
June 30, 2019 and 2018. Stock-Based Compensation The Company recognizes compensation expense
for all equity–based payments granted to employees in accordance with ASC 718 "Compensation – Stock
Compensation". Restricted stock awards are granted at
the discretion of the Company. These awards are restricted as to the transfer of ownership and generally vest over the requisite
service periods, typically over a five-year period (vesting on a straight–line basis). The fair value of a stock award is
equal to the fair market value of a share of Company stock on the grant date. The fair value of an option award is estimated
on the date of grant using the Black–Scholes option valuation model. The Black–Scholes option valuation model requires
the development of assumptions that are inputs into the model. These assumptions are the value of the underlying share, the expected
stock volatility, the risk–free interest rate, the expected life of the option, the dividend yield on the underlying stock
and the expected forfeiture rate. Expected volatility is benchmarked against similar companies in a similar industry over the expected
option life and other appropriate factor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expected forfeiture
rate is estimated based on management's best estimate.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our equity–based compensation could be materially different in the future. In
addition, the Company is required to estimate the expected forfeiture rate and recognize expense only for those shares expected
to vest. If the Company's actual forfeiture rate is materially different from its estimate, the equity–based compensation
could be significantly different from what the Company has recorded in the current period. The Company accounts for share–based
payments granted to non–employees in accordance with ASC 505-40, "Equity Based Payments to Non–Employees".
The Company determines the fair value of the stock–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 The fair value of the equity instruments is re-measured each reporting period over
the requisite service period. 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six months ended June 30, 2019 and 2018 presented in these condensed consolidated financial statements, the weighted-average
number of common shares outstanding excludes common stock equivalents because their inclusion would be anti-dilutive. The Company had the following common stock
equivalents at June 30, 2019 and 2018:
June 30, June 30,
Series A Preferred stock - 1,156,797
Series B Preferred stock - 234,895
Options 882,500 882,500
Warrants 713,138 3,100,840
Convertible notes - related party 5,180 501,375
Convertible notes 551,923 1,400,792
Totals 2,152,741 7,277,199 Reclassifications Certain prior year amounts in the condensed
consolidated financial statements and the notes thereto have been reclassified where necessary to conform to the current year presentation.
These reclassifications did not affect the prior period total assets, total liabilities, stockholders' deficit, net loss
or net cash used in operating activities. Recently Adopted Accounting Guidance In February 2016, the FASB issued ASU 2016-02,
"Leases (Topic 842)." Under ASU 2016-02, lessees will, among other things,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and ASC Topic 606, "Revenue from Contracts
with Customers." ASU 2016-02 became effective for us on January 1, 2019 and initially required transition using a modified
retrospective approach for leases existing at, or entered into after, the beginning of the earliest comparative period presented
in the financial statements. In July 2018, the FASB issued ASU 2018-11, "Leases (Topic 842) - Targeted Improvements,"
which, among other things, provides an additional transition method that would allow entities to not apply the guidance in ASU
2016-02 in the comparative periods presented in the financial statements and instead recognize a cumulative-effect adjustment to
the opening balance of retained earnings in the period of adoption. In December 2018, the FASB also issued ASU 2018-20, "Leases
(Topic 842) - Narrow-Scope Improvements for Lessors," which provides for certain policy elections and changes lessor accounting
for sales and similar taxes and certain lessor costs. As of January 1, 2019, the Company adopted ASU 2016-02 and has recorded a
right-of-use asset and lease liability on the balance sheet for its operating leases. We elected to apply certain practical expedients
provided under ASU 2016-02 whereby we will not reassess (i) whether any expired or existing contracts are or contain leases, (ii)
the lease classification for any expired or existing leases and (iii) initial direct costs for any existing leases. We also do
not expect to apply the recognition requirements of ASU 2016-02 to any short-term leases (as defined by related accounting guidance).
We expect to account for lease and non-lease components separately because such amounts are readily determinable under our lease
contracts and because we expect this election will result in a lower impact on our balance sheet. Recent Accounting Guidance Not Yet
Adopted In October 2016, the FASB issued ASU 2016-16,
"Income Taxes (Topic 740): Intra-Entity Transfers of Assets Other than Inventory", which eliminates the exception that
prohibits the recognition of current and deferred income tax effects for intra-entity transfers of assets other than inventory
until the asset has been sold to an outside party. The updated guidance is effective for annual periods beginning after December
15, 2019, including interim periods within those fiscal years. Early adoption of the update is permitted. The Company is currently
evaluating the impact of the new standard. Management does not believe that any recently
issued, but not yet effective accounting pronouncements, when adopted, will have a material effect on the accompanying condensed
consolidated financial statements.</t>
  </si>
  <si>
    <t>Going Concern</t>
  </si>
  <si>
    <t>Going Concern [Abstract]</t>
  </si>
  <si>
    <t>Note 3 – Going Concern The Company's condensed consolidated
financial statements have been prepared assuming that it will continue as a going concern, which contemplates continuity of operations,
realization of assets, and liquidation of liabilities in the normal course of business. As reflected in the condensed consolidated
financial statements, the Company had an accumulated deficit at June 30, 2019, a net loss and net cash used in operating activities
for the reporting period then ended. These factors raise substantial doubt about the Company's ability to continue as a going
concern for a period of one year from the issuance of these financial statements. The Company is attempting to further implement
its business plan and generate sufficient revenues; however, its cash position may not be sufficient to support its daily operations.
While the Company believes in the viability of its strategy to further implement its business plan and generate sufficient revenues
and in its ability to raise additional funds by way of a public or private offering of its debt or equity securities, there can
be no assurance that it will be able to do so on reasonable terms, or at all. The ability of the Company to continue as a going
concern is dependent upon its ability to further implement its business plan and generate sufficient revenues and its ability to
raise additional funds by way of a public or private offering. The condensed consolidated financial statements
do not include any adjustments related to the recoverability and classification of recorded asset amounts or the amounts and classification
of liabilities that might be necessary should the Company be unable to continue as a going concern.</t>
  </si>
  <si>
    <t>Notes Payable</t>
  </si>
  <si>
    <t>Debt Disclosure [Abstract]</t>
  </si>
  <si>
    <t>Note 4 – Notes Payable Notes payable as of June 30, 2019 and December
31, 2018 is as follows:
Outstanding Principal as of Warrants granted
June 30, December 31, Interest Rate Maturity Date Quantity Exercise
July 2018 Loan Agreement - 50,000 6 % August 2018 15,000 -
50,000
Less: Debt Discount - -
Less: Debt Issuance Costs - (74 )
$ - $ 49,926 During the six months ended June 30, 2019
the Company repaid $50,000 in principal and $1,893 in interest.</t>
  </si>
  <si>
    <t>Convertible Note Payable</t>
  </si>
  <si>
    <t>Note 5 – Convertible Note Payable Convertible notes payable as of June 30,
2019 and December 31, 2018 is as follows:
Outstanding Principal as of Warrants granted
June 30, December 31, Interest Conversion Maturity Date Quantity Exercise
The February 2018 Convertible Note Offering 62,492 75,000 15 % 0.20 (*) January – February 2020 253,919 4.00
The March 2018 Convertible Note Offering 75,000 75,000 14 % 0.20 (*) March – April 2020 240,342 4.00
The February 2019 Convertible Note Offering 1,993,025 - 10 % 0.25 (*) February – March 2020 133,190 6.00
2,130,517 150,000
Less: Debt Discount (178,760 ) (17,280 )
Less: Debt Issuance Costs (4,135 ) (9,239 )
1,947,622 123,481
Less: Current Debt (1,947,622 ) -
Total Long-Term Debt $ - $ 123,481
(*) As subject to adjustment as further outlined in the notes The February 2018 Convertible Note
Offering During the three months ended March 31,
2018, the Company conducted multiple closings of a private placement offering to accredited investors (the "February 2018
Convertible Note Offering") of units of the Company's securities by entering into subscription agreements with "accredited
investors" (the "February 2018 Investors") for aggregate gross proceeds of $725,000. In addition, $250,000 of
the Company's short-term debt along with accrued but unpaid interest of $40,675 was exchanged for convertible debt in the
February 2018 Offering. These conversions resulted in the issuance of 72,669 warrants with a fair value of $181,139. These were
recorded as a loss on extinguishment of debt. The February 2018 Convertible Note Offering
consisted of a maximum of $750,000 of units of the Company's securities (each, a "February 2018 Unit" and collectively,
the "February 2018 Units"), with each February 2018 Unit consisting of (a) a 15% Convertible Secured Promissory Note
(each a "February 2018 Convertible Note" and together the "February 2018 Convertible Notes"), convertible
into shares of the Company's common stock, par value $.001 per share ("February 2018 Conversion Shares") at a
conversion price of $0.20 per share (the "February 2018 Note Conversion Price"), and (b) a five-year warrant (each
a "February 2018 Offering Warrant and together the "February 2018 Offering Warrants") to purchase common stock
equal to one hundred percent (100%) of the shares into which the February 2018 Convertible Notes can be converted into ("February
2018 Warrant Shares") at an exercise price of $4.00 per share ("February 2018 Warrant Exercise Price"). The February
2018 Offering Notes mature on the second (2nd) anniversary of their issuance dates. The February 2018 Offering Notes are secured
by a second priority security interest in the Company's assets up to $1,000,000. The February 2018 Note Conversion Price
and the February 2018 Offering Warrant Exercise Price are subject to adjustment for issuances of the Company's common stock
or any equity linked instruments or securities convertible into the Company's common stock at a purchase price of less than
the prevailing Conversion Price or Exercise Price. Such adjustment shall result in the Conversion Price and Exercise Price being
reduced to such lower purchase price, subject to carve-outs as described therein. The conversion feature of the February
2018 Convertible Note Offering provides for an effective conversion price that is below market value on the date of issuance. Such
feature is normally characterized as a beneficial conversion feature ("BCF"). When the Company records a BCF the relative
fair value of the BCF is recorded as a debt discount against the face amount of the respective debt instrument. The Company recorded
a BCF and related debt discount of $37,350, the discount is being accreted over the life of the first Debenture to accretion of
debt discount and issuance cost. The Company recorded a $316,875 debt discount
relating to 3,625,000 February 2018 Offering Warrants issued to investors based on the relative fair value of each equity instrument
on the dates of issuance. The debt discount is being accreted over the life of these notes to accretion of debt discount and issuance
cost. In connection with the February 2018 Convertible
Note Offering, the Company retained a placement agent (the "Placement Agent"), to carry out the Offering on a "best-efforts"
basis. For services in its capacity as Placement Agent, the Company has paid the Placement Agent a cash fee of $94,250 and issued
to the Placement Agent shares of the Company's common stock equal to ten percent (10%) of the Conversion Shares underlying
the February 2018 Convertible Notes or 362,500 shares that had a fair value of $74,881, which was recorded as issuance cost and
is being accreted over the life of these notes to accretion of debt discount and issuance cost. During the Year ended December 31, 2018,
the Company converted $940,675 of principal and $86,544 of unpaid interest into the August 2018 Equity Raise (as defined in Note
7 below). During the six months ended June 30, 2019
the company repaid $12,508 in principal. The March 2018 Convertible Note Offering During the three months ended March 31,
2018, the Company conducted multiple closings of a private placement offering to accredited investors (the "March 2018 Convertible
Note Offering") of units of the Company's securities by entering into subscription agreements with "accredited
investors" (the "March 2018 Investors") for aggregate gross proceeds of $770,000. In addition, $50,000 of the
Company's short-term debt, $767 accrued but unpaid interest and $140,600 of the Company's vendor liabilities was exchanged
for convertible debt within the March 2018 Convertible Note Offering. These conversions resulted in the issuance of 47,842 warrants
with a fair value of $84,087. These were recorded as a loss on extinguishment of debt. The March 2018 Convertible Note Offering
consisted of a maximum of $900,000, with an over-allotment option of an additional $300,000 of units of the Company's securities
(each, a "March 2018 Unit" and collectively, the "March 2018 Units"), with each March 2018 Unit consisting
of (a) a 14% Convertible Secured Promissory Note (each a "March 2018 Note" and together the "March 2018 Notes"),
convertible into shares of the Company's common stock, par value $.001 per share ("Conversion Shares") at a conversion
price of $0.20 per share (the "Conversion Price"), and (b) a four-year warrant (each a "Warrant and together
the "Warrants") to purchase common stock equal to one hundred percent (100%) of the shares into which the Notes can
be converted into ("Warrant Shares") at an exercise price of $4.00 per share ("Exercise Price"). The March
2018 Notes mature on the second (2nd) anniversary of their issuance dates. The Conversion Price of the March 2018
Note and the Exercise Price of the Warrants are subject to adjustment for issuances of the Company's common stock or any
equity linked instruments or securities convertible into the Company's common stock at a purchase price of less than the
prevailing Conversion Price or Exercise Price. Such adjustment shall result in the Conversion Price and Exercise Price being reduced
to such lower purchase price, subject to carve-outs as described therein. The Company recorded a $254,788 debt discount
relating to 240,342 warrants issued to investors based on the relative fair value of each equity instrument on the dates of issuance.
The debt discount is being accreted over the life of the note to accretion of debt discount and issuance cost. During the Year ended December 31, 2018,
the Company converted $886,367 of principal and $51,293 of unpaid interest pursuant to the August 2018 Equity Raise (as defined
below). The February 2019 Convertible Note
Offering During the six months ended June 30, 2019,
the Company conducted an offering to accredited investors (the "February 2019 Convertible Note Offering") of units
of the Company's securities by entering into subscription agreements with "accredited investors" (the "February
2019 Investors") for aggregate gross proceeds of $1,993,025. The February 2019 Convertible Note Offering
consisted of (a) a 10% Convertible Promissory Note (each a "February 2019 Note" and together, the "February 2019
Notes"), convertible into shares of the Company's common stock, par value $.001 per share ("Conversion Shares")
at the lesser of (i) a fixed conversion price equal to $0.25 per share or (ii) the price provided to investors in connection with
(a) any private placement offerings or one or more registered public offerings by the Company under the Securities Act, pursuant
to which the Company receives monies in the amount greater than $1,500,000 in exchange for securities of the Company between February
21, 2019 and the date on which the Company's consummates a listing onto a national securities exchange, or (b) any private
placement offerings or one or more registered public offerings by the Company under the Securities Act in connection with its listing
onto a national securities exchange (a "Qualified Offering"), and (b) a four-year stock purchase warrant (each a "Warrant
and together the "Warrants") to purchase a quantity of shares of the Company's common stock up to thirty-three
percent (33%) of the number of shares of common stock into which the underlying Notes may be converted, at an exercise price of
$6.00 per share ("Exercise Price"). During the six months ended June 30, 2019 a total of 133,190 Warrants were issued
in conjunction with The February 2019 Convertible Note Offering. The February 2019 Notes mature on the first
(1 st The Conversion Price of the February 2019
Note and the Exercise Price of the Warrants are subject to adjustment for issuances of the Company's common stock or any
equity linked instruments or securities convertible into the Company's common stock at a purchase price of less than the
prevailing Conversion Price or Exercise Price. Such adjustment shall result in the Conversion Price and Exercise Price being reduced
to such lower purchase price, subject to carve-outs as described therein. The Company recorded a $222,632 debt discount
relating to 133,190 warrants issued to investors based on the relative fair value of each equity instrument on the dates of issuance.
The debt discount is being accreted over the life of the note to accretion of debt discount and issuance cost.</t>
  </si>
  <si>
    <t>Related Party Loans</t>
  </si>
  <si>
    <t>Related Party Transactions [Abstract]</t>
  </si>
  <si>
    <t>Note 6 – Related Party Loans Convertible notes Convertible notes payable – related
party as of June 30, 2019 and December 31, 2018 is as follows:
Outstanding Principal as of Warrants granted
June 30, December 31, Interest Maturity Date Quantity Exercise
The March 2018 Convertible Note Offering 400 400 14 % March 2020 59,850 4.00
The February 2019 Convertible Note Offering 20,000 - 10 % February – March 2020 1,320 6.00
20,400 400
Less: Debt Discount (34 ) (72 )
Less: Debt Issuance Costs - -
20,366 328
Less: Current Debt (20,366 ) -
Total Long-Term Debt $ - $ 328 The March 2018 Convertible Note Offering During the three months ended March 31,
2018, the Company conducted multiple closings of a private placement offering to accredited investors (the "March 2018 Convertible
Note Offering") of units of the Company's securities by entering into subscription agreements with "accredited
investors" (the "Investors") for aggregate gross proceeds of $239,400. The March 2018 Convertible Note Offering
consisted of a maximum of $900,000, with an over-allotment option of an additional $300,000, of units of the Company's securities
(each, a "March 2018 Unit" and collectively, the "March 2018 Units"), with each March 2018 Unit consisting
of (a) a 14% Convertible Secured Promissory Note (each a "March 2018 Note" and together the "March 2018 Notes"),
convertible into shares of the Company's common stock, par value $.001 per share ("Conversion Shares") at a conversion
price of $0.20 per share (the "Conversion Price"), and (b) a four-year warrant (each a "Warrant and together
the "Warrants") to purchase common stock equal to one hundred percent (100%) of the shares into which the Notes can
be converted into ("Warrant Shares") at an exercise price of $4.00 per share ("Exercise Price"). The Notes
mature on the second (2nd) anniversary of their issuance dates. The Conversion Price of the Note and the
Exercise Price of the Warrants are subject to adjustment for issuances of the Company's common stock or any equity linked
instruments or securities convertible into the Company's common stock at a purchase price of less than the prevailing Conversion
Price or Exercise Price. Such adjustment shall result in the Conversion Price and Exercise Price being reduced to such lower purchase
price, subject to carve-outs as described therein. The Company recorded a $84,854 debt discount
relating to 59,850 warrants issued to investors based on the relative fair value of each equity instrument on the dates of issuance.
The debt discount is being accreted over the life of these notes to accretion of debt discount and issuance cost. During the year ended December 31, 2019,
the Company converted $239,000 of principal and $15,401 of unpaid interest into the August 2018 Equity Raise (as defined below). The February 2019 Convertible Note
Offering During the Six months ended June 30, 2019,
the Company conducted an offering to accredited investors (the "February 2019 Convertible Note Offering") of units
of the Company's securities by entering into subscription agreements with "accredited investors" (the "February
2019 Investors") for aggregate gross proceeds of $20,000. The February 2019 Convertible Note Offering
consisted of (a) a 10% Convertible Promissory Note (each a "February 2019 Note" and together, the "February 2019
Notes"), convertible into shares of the Company's common stock, par value $.001 per share ("Conversion Shares")
at the lesser of (i) a fixed conversion price equal to $0.25 per share or (ii) the price provided to investors in connection with
(a) any private placement offerings or one or more registered public offerings by the Company under the Securities Act, pursuant
to which the Company receives monies in the amount greater than $1,500,000 in exchange for securities of the Company between February
21, 2019 and the date on which the Company's consummates a listing onto a national securities exchange, or (b) any private
placement offerings or one or more registered public offerings by the Company under the Securities Act in connection with its listing
onto a national securities exchange (a "Qualified Offering"), and (b) a four-year stock purchase warrant (each a "Warrant
and together the "Warrants") to purchase a quantity of shares of the Company's common stock up to thirty-three
percent (33%) of the number of shares of common stock into which the underlying Notes may be converted, at an exercise price of
$6.00 per share ("Exercise Price"). During the six months ended June 30, 2019 a total of 1,320 Warrants were issued
in conjunction with The February 2019 Convertible Note Offering. The February 2019 Notes mature on the first
(1 st The Company recorded a $2,465debt discount
relating to 1,320 warrants issued to investors based on the relative fair value of each equity instrument on the dates of issuance.
The debt discount is being accreted over the life of the note to accretion of debt discount and issuance cost. Notes payable Notes payable – related party as
of June 30, 2019 and December 31, 2018 is as follows:
Outstanding Principal as of Warrants granted
June 30, December 31, Interest Maturity Date Quantity Exercise
The May 2016 Rosen Loan Agreement $ - $ 1,000,000 13 % November 26, 2017 50,000 $ 8.00
The June 2018 Frommer Loan Agreement 10,000 10,000 6 % August 17, 2018 1,500 4.00
The July 2018 Rosen Loan Agreement - 56,695 6 % August 17, 2018 1,500 4.00
The July 2018 Schiller Loan Agreements 20,863 40,000 6 % August 17, 2018 7,500 4.00
The December 2018 Gravitas Loan Agreement - 50,000 6 % January 22, 2019 2,500 6.00
The December 2018 Rosen Loan Agreement 75,000 75,000 6 % January 26, 2019 3,750 6.00
The January 2019 Rosen Loan Agreement 175,000 - 10 % February 15, 2019 15,000 6.00
The February 2019 Gravitas Loan Agreement - - 5 % February 28, 2019 375 6.00
The February 2019 Rosen Loan Agreement 50,000 - 10 % February 28, 2019 5,000 6.00
The March 2019 Gravitas Loan Agreement - - 6 % April 11, 2019 500 6.00
The May 2019 Loan Agreement - 6 % June 4, 2019 150 4.00
The June 2019 Loan Agreement 2,400,000 12.5 % December 3, 2019 - -
2,730,863 1,235,000
Less: Debt Discount (79,067 ) (11,927 )
2,651,796 1,223,073
Less: Current Debt (2,651,796 ) (1,223,073 )
$ - $ - The May 2016 Rosen Loan Agreement On May 26, 2016, the Company entered into
a loan agreement (the "May 2016 Rosen Loan Agreement") with Arthur Rosen, an individual ("Rosen"), pursuant
to which on May 26, 2016 (the "Closing Date"), Rosen provided the Company a secured term loan in the principal amount
of $1,000,000 (the "May 2016 Rosen Loan"). In connection with the May 2016 Rosen Loan Agreement, on May 26, 2016, the
Company and Rosen entered into a security agreement (the "Rosen Security Agreement"), pursuant to which the Company
granted to Rosen a senior security interest in substantially all of the Company's assets as security for repayment of the
May 2016 Rosen Loan. Pursuant to the May 2016 Rosen Loan Agreement, the May 2016 Rosen Loan bears interest at a rate of 12.5% per
annum, compounded annually and payable on the maturity date of May 26, 2017 (the "May 2016 Rosen Maturity Date") at
which time all outstanding principal, accrued and unpaid interest and other amounts due under the May 2016 Rosen Loan are due.
The Company entered into an amendment to the May 2016 Rosen Loan extending the May 2016 Rosen Maturity Date to November 26, 2017.
As additional consideration for entering in the May 2016 Rosen Loan Agreement, the Company issued Rosen a five-year warrant to
purchase 50,000 shares of the Company's common stock at a purchase price of $2.00 per share (the "May 2016 Rosen Warrant").
The May 2016 Rosen Warrant contains anti-dilution provisions as further described therein. On September 7, 2017 (the "Conversion
Date"), Rosen converted all accrued but unpaid interest on the May 2016 Rosen Loan from May 26, 2016 through September 6,
2017 in the amount of $124,306 (the "May 2016 Rosen Loan Interest") into the Company's August Convertible Note
Offering, after which May 2016 Rosen Loan Interest was deemed paid in full through the Conversion Date. On March 29, 2019, the
Company entered into an agreement with Mr. Rosen to further extend the maturity date of this loan to May 15, 2019. On June 3, 2019,
this loan was converted into The June 2019 Loan Agreement (as defined below). The June 2018 Frommer Loan Agreement On June 29, 2018, the Company entered into
a loan agreement (the "June 2018 Frommer Loan Agreement") with Jeremy Frommer, an officer of the Company, whereby the
Company issued Frommer a promissory note in the principal amount of $10,000 (the "June 2018 Frommer Note"). As additional
consideration for entering in the June 2018 Frommer Note Loan Agreement, the Company issued Frommer a four-year warrant to purchase
1,500 shares of the Company's common stock at a purchase price of $4.00 per share. Pursuant to the June 2018 Frommer Loan
Agreement, the June 2018 Frommer Note bears interest at a rate of 6% per annum and payable on the maturity date of August 17, 2018
(the "June 2018 Frommer Maturity Date"). On November 8, 2018 the Company executed upon an agreement that extended the
maturity date of the June 2018 Frommer Agreement to March 7, 2019. As part of the extension agreement, the Company issued Frommer
an additional 2,043 warrants to purchase common stock of the Company at an exercise price of $6.00. These warrants had a fair value
of $4,645 which was recorded to loss on extinguishment of debt. On February 18, 2019 the Company executed upon an agreement
that further extended the maturity date of the June 2018 Frommer Agreement to March 7, 2019. As part of the extension agreement,
the Company issued Frommer an additional 2,077 warrants to purchase common stock of the Company at an exercise price of $6.00.
On March 29, 2019 the Company entered into an agreement with Mr. Frommer that further extended the maturity date of this loan to
May 15, 2019. On June 29, 2019 the Company entered into an agreement with Mr. Frommer that further extended the maturity date
of this loan to December 15, 2019. The First July 2018 Schiller Loan
Agreement On July 3, 2018, the Company entered into
a loan agreement (the "First July 2018 Schiller Loan Agreement") with Schiller, a member of the Board, whereby the
Company issued Schiller a promissory note in the principal aggregate amount of $35,000 (the "First July 2018 Schiller Note").
As additional consideration for entering in the First July 2018 Schiller Loan Agreement, the Company issued Schiller a four-year
warrant to purchase 3,750 shares of the Company's common stock at a purchase price of $4.00 per share. Pursuant to the agreement,
the note bears interest at a rate of 6% per annum and payable on the maturity date of August 17, 2018. Subsequent to the
balance sheet date, on November 8, 2018 the Company executed upon an agreement that extended the maturity date of this loan to
March 7, 2019. As part of the extension agreement, the Company issued Schiller warrants to purchase 7,149 shares of common stock
of the Company at an exercise price of $6.00. On February 18, 2019 the Company executed upon an agreement that further extended
the maturity date of the First July 2018 Schiller Loan Agreement to March 7, 2019. As part of the extension agreement, the Company
issued Schiller an additional 3,204 warrants to purchase common stock of the Company at an exercise price of $6.00. On March 29,
2019 the Company entered into an agreement with Mr. Schiller that extended the maturity date of this loan to May 15, 2019. During the 6 months ended June 30, 2019
$15,000 in principal and $863 of unpaid interest was converted into the February 2019 Convertible Note Offering and the loan is
no longer outstanding. The Second July 2018 Schiller Loan
Agreement On July 17, 2018, the Company entered into
a loan agreement (the "Second July 2018 Schiller Loan Agreement") with Schiller, a member of the Board, whereby the
Company issued Schiller a promissory note in the principal aggregate amount of $25,000 (the "Second July 2018 Schiller Note").
As additional consideration for entering in the Second July 2018 Schiller Loan Agreement, the Company issued Schiller a four-year
warrant to purchase 3,750 shares of the Company's common stock at a purchase price of $4.00 per share. Pursuant to the Second
July 2018 Schiller Loan Agreement, the Second July 2018 Schiller Note bears interest at a rate of 6% per annum and payable on the
maturity date of August 17, 2018. Subsequent to the balance sheet date, on November 8, 2018 the Company executed upon an agreement
that extended the maturity date of this loan to March 7, 2019. As part of the extension agreement, the Company issued Schiller
warrants to purchase 5,095 shares of common stock of the Company at an exercise price of $6.00. On February 18, 2019 the Company
executed upon an agreement that further extended the maturity date of the Second July 2018 Schiller Loan Agreement to March 7,
2019. As part of the extension agreement, the Company issued Schiller an additional 5,180 warrants to purchase common stock of
the Company at an exercise price of $6.00. On March 29, 2019 the Company entered into an agreement with Mr. Schiller that further
extended the maturity date of this loan to May 15, 2019. During the 6 months ended June 30, 2019
$4,137 in principal was converted into the February 2019 Convertible Note Offering. The First July 2018 Rosen Loan Agreements On July 12, 2018, the Company entered into
a loan agreement (the "First July 2018 Rosen Loan Agreement") with Rosen, an officer of the Company, whereby the Company
issued Rosen a promissory note in the principal aggregate amount of $10,000 (the "First July 2018 Rosen Note"). Pursuant
to the First July 2018 Rosen Loan Agreement, the note bears interest at a rate of 6% per annum and payable on the maturity date
of August 17, 2018. On November 8, 2018 the Company executed upon an agreement that extended the maturity date of this loan to
March 7, 2019. As part of the extension agreement, the Company issued Rosen warrants to purchase 1,377 shares of common stock of
the Company at an exercise price of $6.00. On February 18, 2019 the Company executed upon an agreement that further extended the
maturity date of the First July 2018 Rosen Loan Agreement to March 7, 2019. As part of the extension agreement, the Company issued
Rosen an additional 10,370 warrants to purchase common stock of the Company at an exercise price of $6.00. On March 29, 2019 the
Company entered into an agreement with Mr. Rosen that further extended the maturity date of this loan to May 15, 2019. During the six months ended June 30, 2019
the company repaid $10,000 of principal and $1,123 of unpaid interest and the loan is no longer outstanding. The Second July 2018 Rosen Loan Agreements On July 18, 2018, the Company entered into
a loan agreement (the "Second July 2018 Rosen Loan Agreement") with Rosen, whereby the Company issued Rosen a promissory
note in the principal aggregate amount of $50,000 (the "Second July 2018 Rosen Note") resulting from the conversion
of a demand note (as described below). As additional consideration for entering into the Second July 2018 Rosen Loan Agreement,
the Company issued Rosen a four-year warrant to purchase 7,500 shares of the Company's common stock at a purchase price of
$6.00 per share. Pursuant to the Second July 2018 Rosen Loan Agreement, the Second July 2018 Rosen Note bears interest at a rate
of 6% per annum and payable on the maturity date of August 17, 2018. On November 8, 2018 the Company executed upon an agreement
that extended the maturity date of this loan to March 7, 2019. As part of the extension agreement, the Company issued Rosen warrants
to purchase 10,198 shares of common stock of the Company at an exercise price of $6.00. On February 18, 2019 the Company executed
upon an agreement that further extended the maturity date of the Second July 2018 Rosen Loan Agreement to March 7, 2019. As part
of the extension agreement, the Company issued Rosen an additional 2,072 warrants to purchase common stock of the Company at an
exercise price of $6.00. On March 29, 2019 the Company entered into an agreement with Mr. Rosen that further extended the maturity
date of this loan to May 15, 2019. During the six months ended June 30, 2019
the company repaid $50,000 of principal and $2,900 of unpaid interest and the loan is no longer outstanding. The December 2018 Rosen Loan Agreement On December 27, 2018, the Company entered
into a loan agreement (the "December 2018 Rosen Loan Agreement") with Rosen, whereby the Company issued Rosen a promissory
note in the principal amount of $75,000 (the "December 2018 Rosen Note"). As additional consideration for entering
in the December 2018 Rosen Note Loan Agreement, the Company issued Rosen a four-year warrant to purchase 3,750 shares of the Company's
common stock at a purchase price of $6.00 per share. Pursuant to the December 2018 Rosen Loan Agreement, the December 2018 Rosen
Note bears interest at a rate of 6% per annum and payable on the maturity date of January 26, 2019 (the "December 2018 Rosen
Maturity Date"). On February 18, 2019 the Company executed upon an agreement that further extended the maturity date of the
December 2018 Rosen Loan Agreement to March 7, 2019. As part of the extension agreement, the Company issued Rosen an additional
35,194 warrants to purchase common stock of the Company at an exercise price of $6.00. On March 29, 2019 the Company entered into
an agreement with Mr. Rosen that extended the maturity date of this loan to May 15, 2019. On August 8, 2019 the Company entered
into an agreement further extending the maturity date to September 20, 2019. The December 2018 Gravitas
Capital Loan Agreement On December 27, 2018, the Company entered
into a loan agreement (the "December 2018 Gravitas Capital Loan Agreement") with Gravitas Capital, whereby the Company
issued Gravitas Capital a promissory note in the principal amount of $50,000 (the "December 2018 Gravitas Capital Note").
As additional consideration for entering in the December 2018 Gravitas Capital Note Loan Agreement, the Company issued Gravitas
Capital a four-year warrant to purchase 2,500 shares of the Company's common stock at a purchase price of $6.00 per share.
Pursuant to the December 2018 Gravitas Capital Loan Agreement, the December 2018 Gravitas Capital Note bears interest at a rate
of 6% per annum and payable on the maturity date of January 27, 2019 (the "December 2018 Gravitas Capital Maturity
Date"). During the six months ended June 30, 2019
the Company repaid $50,000 in principal and $250 in interest and the loan is no longer outstanding. The January 2019 Rosen Loan Agreement On January 30, 2019, the Company entered
into a loan agreement (the "January 2019 Rosen Loan Agreement") with Rosen, whereby the Company issued Rosen a promissory
note in the principal amount of $175,000 (the "January 2019 Rosen Note"). As additional consideration for entering
in the January 2019 Rosen Note Loan Agreement, the Company issued Rosen a four-year warrant to purchase 15,000 shares of the Company's
common stock at a purchase price of $6.00 per share. Pursuant to the January 2019 Rosen Loan Agreement, the January 2019 Rosen
Note bears interest at a rate of 10% per annum and payable on the maturity date of February 15, 2019 (the "January 2019 Rosen
Maturity Date"). On February 19, 2018 the Company executed upon an agreement that extended the maturity date of this loan
to March 7, 2019. As part of the extension agreement, the Company issued Rosen warrants to purchase 35,194 shares of common stock
of the Company at an exercise price of $6.00. On March 29, 2019 the Company entered into an agreement with Mr. Rosen that extended
the maturity date of this loan to May 15, 2019. On August 8, 2019 the Company entered into an agreement further extending the maturity
date to September 20, 2019. The February 2019 Gravitas
Capital Loan Agreement On February 6, 2019, the Company entered
into a loan agreement (the "February 2019 Gravitas Capital Loan Agreement") with Gravitas Capital, whereby the Company
issued Gravitas Capital a promissory note in the principal amount of $75,000 (the "February 2019 Gravitas Capital Note").
As additional consideration for entering in the February 2019 Gravitas Capital Note Loan Agreement, the Company issued Gravitas
Capital a four-year warrant to purchase 375 shares of the Company's common stock at a purchase price of $6.00 per share.
Pursuant to the February 2019 Gravitas Capital Loan Agreement, the February 2019 Gravitas Capital Note bears interest at a rate
of 5% per annum and payable on the maturity date of February 28, 2019 (the "February 2019 Gravitas Capital Maturity
Date"). During the six months ended June 30, 2019
the Company repaid $75,000 in principal and $3,500 in interest and the loan is no longer outstanding. The February 2019 Rosen Loan Agreement On February 14, 2019, the Company entered
into a loan agreement (the "February 2019 Rosen Loan Agreement") with Rosen, whereby the Company issued Rosen a promissory
note in the principal amount of $50,000 (the "February 2019 Rosen Note"). As additional consideration for entering
in the February 2019 Rosen Note Loan Agreement, the Company issued Rosen a four-year warrant to purchase 5,000 shares of the Company's
common stock at a purchase price of $6.00 per share. Pursuant to the February 2019 Rosen Loan Agreement, the February 2019 Rosen
Note bears interest at a rate of 10% per annum and payable on the maturity date of February 28, 2019 (the "February 2019
Rosen Maturity Date"). On March 29, 2019 the Company entered into an agreement with Mr. Rosen that extended the maturity
date of this loan to May 15, 2019. On August 8, 2019 the Company entered into an agreement further extending the maturity
date to September 20, 2019. The March 2019 Gravitas Capital Loan
Agreement On March 11, 2019, the Company entered
into a loan agreement (the "March 2019 Gravitas Capital Loan Agreement") with Gravitas Capital, whereby the Company
issued Gravitas Capital a promissory note in the principal amount of $80,000 (the "March 2019 Gravitas Capital Note").
As additional consideration for entering in the March 2019 Gravitas Capital Note Loan Agreement, the Company issued Gravitas Capital
a four-year warrant to purchase 375 shares of the Company's common stock at a purchase price of $6.00 per share. Pursuant
to the March 2019 Gravitas Capital Loan Agreement, the March 2019 Gravitas Capital Note bears interest at a rate of 6% per annum
and payable on the maturity date of April 11, 2019 (the "March 2019 Gravitas Capital Maturity Date"). On April
12, 2019 the Company executed upon an agreement that further extended the maturity date of the March 2019 Gravitas Capital Loan
Agreement to May 15, 2019. As part of the extension agreement, the Company issued Gravitas Capital an additional 500 warrants to
purchase common stock of the Company at an exercise price of $6.00. During the six months ended June 30, 2019
the company repaid $80,000 of principal and $10,000 of unpaid interest and the loan is no longer outstanding. The May 2019 Loan Agreement On May 31, 2019, the Company entered into
a loan agreement (the "May 2019 Loan Agreement"), whereby the Company issued a promissory note in the principal amount
of $10,000 (the "May 2019 Note"). Pursuant to the May 2019 Loan Agreement, the May 2019 Note bears interest at a rate
of $500 per month. As additional consideration for entering in the May 2019 Loan Agreement, the Company issued a four-year warrant
to purchase 150 shares of the Company's common stock at a purchase price of $4.00 per share. During the six months ended June 30, 2019
the Company repaid $10,000 in principal and $500 in interest and the loan is no longer outstanding. The June 2019 Loan Agreement On June 3, 2019, the Company entered into
a loan agreement (the "June 2019 Loan Agreement"), pursuant to which the Company was to be indebted in the amount of
$2,400,000, of which $1,200,000 was funded by June 30, 2019 and $1,200,000 was exchanged from the May 2016 Rosen Loan Agreement
dated May 26, 2016 in favor of Rosen for a joint and several interest in the Term Loan pursuant to the Debt Exchange Agreement.
The June 2019 Loan Agreement, the June 2019 Loan bears interest at a rate of 12.5% per annum, compounded annually and payable on
the maturity date of December 3, 2019 (the "June 2019 Maturity Date") at which time all outstanding principal, accrued
and unpaid interest and other amounts due under the June 2019. In connection with the conversion of the May 2016 Rosen Loan Agreement
the Company recorded a debt discount of $92,752. The debt discount is being accreted over the life of the note to accretion of
debt discount and issuance cost. Demand loan On March 29, 2019, Standish made non-interest
bearing loans of $300,000 to the Company in the form of cash. The loan is due on demand and unsecured. In April of 2019 the company
papered this note as part of the February 2019 Convertible Note Offering. On June 13, 2019, Standish made non-interest
bearing loans of $100,000 to the Company in the form of cash. The loan is due on demand and unsecured Officer compensation During the six months ended June 30, 2019
the Company paid $24,342 for living expenses for officers of the Company.</t>
  </si>
  <si>
    <t>Equity [Abstract]</t>
  </si>
  <si>
    <t>Note 7 - Stockholders' Deficit Shares Authorized Upon incorporation, the total number of
shares of all classes of stock which the Company is authorized to issue is Thirty-five Million (35,000,000) shares of which Fifteen
Million (15,000,000) shares shall be Common Stock, par value $0.001 per share and Twenty Million (20,000,000) shall be Preferred
Stock, par value $0.001 per share. The designations, rights, and preferences of such preferred stock are to be determined by the
Board of Directors. Reverse Stock Split On July 25, 2019, following stockholder
and Board approval, the Company filed a Certificate of Change to its Articles of Incorporation (the "Amendment"), with
the Secretary of State of the State of Nevada to effectuate a one-for-twenty (1:20) reverse stock split (the "Reverse Stock
Split") of its common stock, par value $0.001 per share, without any change to its par value. The Amendment became effective
on July 30, 2019. The number of shares authorized for common and preferred stock were not affected by the Reverse Stock Split.
No fractional shares were issued in connection with the Reverse Stock Split as all fractional shares were "rounded up"
to the next whole share. All share and per share amounts for the
common stock have been retroactively restated to give effect to the reverse splits. Preferred Stock As of June 30, 2019, and December 31, 2018
there were no preferred stock issued or outstanding. Common Stock On January 4, 2019, the Company issued
2,000,000 shares of its restricted common stock to consultants in exchange for services at a fair value of $240,000. On January 3, 2019, the Company issued
500,000 shares of its restricted common stock to consultants in exchange for services at a fair value of $70,050. August 2018 Equity Raise Effective August 31, 2018 (the "Effective
Date"), the Company consummated the initial closing (the "Initial Closing") of a private placement offering
of its securities of up to $5,000,000 (the "August 2018 Equity Raise"). During
the three months ended March 31, 2019 the Company entered into definitive securities purchase agreements (the "Purchase Agreements")
for aggregate gross proceeds of $649,829 The Purchaser Warrants are exercisable
for a term of five years from the Initial Exercise Date (as defined in the Purchaser Warrants). Tender offers
Warrants subject to tender Common shares issuable Warrants tendered Shares issued
Tender offer 1 61,832,962 20,610,782 50,602,968 16,977,084
Tender offer 2 53,754,849 26,727,425 50,052,133 25,026,377
Total 115,587,811 47,338,207 100,655,101 42,003,461 Tender 1 In February 2019 the Company offered
to its holders of certain outstanding warrants (the "Tender 1 Warrants"), each with an exercise price of $4.00,
by agreeing to receive thirty-three thousand three hundred and thirty three (33,333) Shares in exchange for every one-hundred
thousand (100,000) Warrants tendered by the holders of Warrants (the "Exchange Ratio"). The Exchange Ratio was
selected by the Company in order to provide the holders of the Warrants with an incentive to exchange the Warrants. The
Tender closed on April 15, 2019. The Company considered the fair value accounting for all share-based payments awards. The
fair value of each warrant tendered is estimated on the tender date using the Black-Scholes option-pricing model. Since the
fair of the warrants were in excess of the fair value of common stock the company did not record an inducement expense. Tender 2 In April 2019 the Company offered to its
holders of certain outstanding warrants (the "Tender 2 Warrants"), each with an exercise price of $6.00, by agreeing
to receive fifty thousand (50,000) Shares in exchange for every one-hundred thousand (100,000) Warrants tendered by the holders
of Warrants (the "Exchange Ratio"). The Exchange Ratio was selected by the Company in order to provide the holders
of the Warrants with an incentive to exchange the Warrants. The Tender closed on May 17, 2019. The Company considered the fair
value accounting for all share-based payments awards. The fair value of each warrant tendered is estimated on the tender date using
the Black-Scholes option-pricing model. Since the fair of the warrants were in excess of the fair value of common stock the company
did not record an inducement expense. Warrants The Company applied fair value accounting
for all share-based payments awards. The fair value of each warrant granted is estimated on the date of grant using the Black-Scholes
option-pricing model. The assumptions used for warrants granted
during the six months ended June 30, 2019 are as follows:
June 30, June 30,
Exercise price $ 4.00-6.00 $4
Expected dividends 0% 0%
Expected volatility 107.59%-114.13% % 92.14% - 100.56 %
Risk free interest rate 1.93-2.41 % 1.64% - 2.69 %
Expected life of warrant 4-5 years 4 – 5 years Warrant Activities The following is a summary of the Company's
warrant activity:
Warrants Weighted Average
Outstanding – December 31, 2018 5,548,1418 5.40
Granted 422,314 5.89
Exercised - -
Forfeited/Cancelled (5,252,130 ) 5.32
Outstanding and Exercisable – June 30, 2019 713,135 5.20
Warrants Outstanding Warrants Exercisable
Exercise price Number Weighted Average Weighted Number Weighted
$ 5.20 718,325 3.32 5.20 718,325 3.32
During the six months ended June 30, 2019,
a total of 133,190 warrants were issued with convertible notes (See Note 5 above). The warrants have a grant date fair value of
$252,533 using a Black-Scholes option-pricing model and the above assumptions. During the six months ended June 30, 2019,
a total of 94,757 warrants were issued with notes payable – related party (See Note 6 above). The warrants have a grant date
fair value of $106,378 using a Black-Scholes option-pricing model and the above assumptions. During the six months ended June 30, 2019,
a total of 1,320 warrants were issued with convertible notes payable – related party (See Note 6 above). The warrants have
a grant date fair value of $2,465 using a Black-Scholes option-pricing model and the above assumptions. During the six months ended June 30, 2019,
a total of 129,966 warrants were issued with the August 2018 Equity Raise (See above). The warrants have a grant date fair value
of $334,985 using a Black-Scholes option-pricing model and the above assumptions. During the six months ended June 30, 2019,
a total of 41,140 warrants were issued in exchange for services. The warrants have a grant date fair value of $ $122,777 using
a Black-Scholes option-pricing model and the above assumptions.</t>
  </si>
  <si>
    <t>Commitments and Contingencies</t>
  </si>
  <si>
    <t>Leases [Abstract]</t>
  </si>
  <si>
    <t>Note 11 – Commitments and Contingencies Lease Agreements On May 5, 2018, the Company signed a 5-year
lease for approximately 2,300 square feet of office space at 2050 Center Avenue Suite 640, Fort Lee, New Jersey 07024. Commencement
date of the lease is June 1, 2018. Total amount due under this lease is $411,150. On April 1, 2019, the Company signed a
4-year lease for approximately 796 square feet of office space at 2050 Center Avenue Suite 660, Fort Lee, New Jersey 07024. Commencement
date of the lease is April 1, 2019. Total amount due under this lease is $108,229 Total future minimum payments required
under the lease as of June 30, 2019 are as follows:
Twelve Months Ending June 30,
2020 $ 102,927
2021 106,927
2022 111,257
2023 109,730
2024 2,081
Total $ 432,922 Rent expense for the six months ended June
30, 2019 and 2018 was $36,671 and $69,022 respectively.</t>
  </si>
  <si>
    <t>Subsequent Events</t>
  </si>
  <si>
    <t>Subsequent Events [Abstract]</t>
  </si>
  <si>
    <t>Note 13 – Subsequent Events The July 2019 Loan Agreement On July 26, 2019, the Company entered into
a loan agreement (the "July 2019 Loan Agreement") with an investor, whereby the Company issued a promissory note in
the principal amount of $12,000 (the "July 2019 Note"). As additional consideration for entering in the July 2019 Loan
Agreement, the Company issued a five-year warrant to purchase 180 shares of the Company's common stock at a purchase price
of $6.00 per share. Pursuant to the July 2019 Loan Agreement, the July 2019 Note bears interest at a flat rate of $600 and payable
on the maturity date of August 2, 2019 (the "July 2019 Maturity Date"). This note was subsequently repaid. The July 2019 Gravitas Capital Loan
Agreement On July 16, 2019, the Company entered into
a loan agreement (the "August 2019 Gravitas Capital Loan Agreement") with Gravitas Capital, whereby the Company issued
Gravitas Capital a promissory note in the principal amount of $100,000 (the "August 2019 Gravitas Capital Note"). As
additional consideration for entering in the August 2019 Gravitas Capital Loan Agreement, the Company issued Gravitas Capital a
five-year warrant to purchase 1,000 shares of the Company's common stock at a purchase price of $6.00 per share. Pursuant
to the August 2019 Gravitas Capital Loan Agreement, the August 2019 Gravitas Capital Note bears interest at a flat rate of $5,000
and payable on the maturity date of September 1, 2019 (the "July 2019 Gravitas Capital Maturity Date"). June 2019 Loan Agreement Amendments On July 29, 2019, the Company entered into
an amendment agreement to the June 2019 Loan Agreement with the investors party thereto, whereby the parties thereto agreed to
(i) increase the principal amount of the June 2019 Laon to $2,500,000; and (ii) amend the provisions therein with regard to the
ranking of security interests. On August 12, 2019, the Company and investors
entered into a second amendment agreement to the June 2019 Loan Agreement, whereby the parties thereto agreed to (i) increase the
principal amount of the June 2019 Loan to $3,000,000; and (ii) amend the provisions therein with regard to the ranking of security
interests. The August 2019 Schiller Loan Agreement On August 6, 2019, the Company entered
into a loan agreement (the "August 2019 Schiller Loan Agreement") with Gravitas Capital, whereby the Company issued
Leonard Schiller a promissory note in the principal amount of $15,000 (the "August 2019 Schiller Note"). As additional
consideration for entering in the August 2019 Schiller Note Loan Agreement, the Company issued Leonard Schiller a five-year warrant
to purchase 225 shares of the Company's common stock at a purchase price of $6.00 per share. Pursuant to the August 2019
Schiller Loan Agreement, the August 2019 Schiller Note bears interest at a flat rate of $750 and payable on the maturity date of
August 9, 2019 (the "August 2019 Schiller Note Maturity Date"). This note was subsequently repaid. The August 2019 Loan Agreement On August 6, 2019, the Company entered
into a loan agreement (the "August 2019 Loan Agreement") with an investor, whereby the Company issued a promissory
note in the principal amount of $12,000 (the "August 2019 Note"). As additional consideration for entering in the August
2019 Loan Agreement, the Company issued a five-year warrant to purchase 180 shares of the Company's common stock at a purchase
price of $6.00 per share. Pursuant to the August 2019 Loan Agreement, the August 2019 Note bears interest at a flat rate of $600
and payable on the maturity date of August 9, 2019 (the "August 2019 Maturity Date"). This note was subsequently repaid.</t>
  </si>
  <si>
    <t>Significant and Critical Accounting Policies and Practices (Policies)</t>
  </si>
  <si>
    <t>Basis of Presentation - Interim Financial Information</t>
  </si>
  <si>
    <t>Basis of Presentation - Interim Financial Information The accompanying unaudited interim condensed
consolidated financial statements and related notes have been prepared in accordance with the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interim condensed consolidated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interim condensed
consolidated financial statements should be read in conjunction with the audited consolidated financial statements and notes thereto
contained in the Company's Annual Report on Form 10-K for the year ended December 31, 2018.</t>
  </si>
  <si>
    <t>Use of Estimates and Assumptions and Critical Accounting Estimates and Assumptions</t>
  </si>
  <si>
    <t>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ii) Fair value of long-lived assets:
(iii) Valuation allowance for deferred tax assets
(iv) Estimates and assumptions used in valuation of equity instrumen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Principles of consolidation</t>
  </si>
  <si>
    <t>Principles of consolidation The Company consolidates all majority-owned
subsidiaries, if any, in which the parent's power to control exists. As of June 30, 2019, the Company's
consolidated subsidiaries and/or entities are as follows:
Name of combined affiliate State or other jurisdiction of incorporation or organization Company Ownership Interest
Jerrick Ventures LLC Delaware 100%
Jerrick Australia Pty Ltd Australia 100% All inter-company balances and transactions
have been eliminated. Jerrick Australia Pty Ltd does not have
any operations.</t>
  </si>
  <si>
    <t>Fair Value of Financial Instruments</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prepaid expenses, accounts payable and
accrued liabilities and accrued liquidating damag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Cash Equivalents</t>
  </si>
  <si>
    <t>Cash
Equivalents The
Company considers all highly liquid investments with a maturity of three months or less when purchased to be cash equivalents. The
Company minimizes its credit risk associated with cash by periodically evaluating the credit quality of its primary financial
institution. The balance at times may exceed federally insured limits.</t>
  </si>
  <si>
    <t>Property and Equipment</t>
  </si>
  <si>
    <t>Property and Equipment 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
Estimated Useful
Computer equipment and software 3
Furniture and fixture 2 Upon sale or retirement of property and
equipment, the related cost and accumulated depreciation are removed from the accounts and any gain or loss is reflected in the
condensed consolidated statements of operations.</t>
  </si>
  <si>
    <t xml:space="preserve">Commitments
and Contingencies The
Company follows subtopic 450-20 of the FASB Accounting Standards Codification to report accounting for contingencies. Certain
conditions may exist as of the date the condensed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
  </si>
  <si>
    <t>Derivative Liability</t>
  </si>
  <si>
    <t>Derivative
Liability The
Company evaluates its debt and equity issuances to determine if those contracts or embedded components of those contracts qualify
as derivatives to be separately accounted for in accordance with paragraph 815-10-05-4 and Section 815-40-25 of the FASB Accounting
Standards Codification.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densed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adopted Section 815-40-15 of the FASB Accounting Standards Codification ("Section 815-40-15") 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Company changed
its method of accounting for the debt and warrants through the early adoption of ASU 2017-11 during the year ended December 31,
2017 on a retrospective basis. The
Company utilizes an option pricing model to compute the fair value of the derivative and to mark to market the fair value of the
derivative at each balance sheet date. The Company records the change in the fair value of the derivative as other income or expense
in the condensed consolidated statements of operations.</t>
  </si>
  <si>
    <t>Revenue Recognition</t>
  </si>
  <si>
    <t>Revenue Recognition On January 1, 2018, we adopted Accounting
Standards Update No. 2014-09, Revenue from Contracts with Customers (Topic 606), which supersedes the revenue recognition
requirements in Accounting Standards Codification (ASC) Topic 605, Revenue Recognition (Topic 605), using the modified retrospective
transition method applied to those contracts which were not completed as of January 1, 2018. Results for reporting periods beginning
after January 1, 2018 are presented under Topic 606, while prior period amounts have not been adjusted and continue to be reported
in accordance with our historic accounting under Topic 605. The impact of adopting the new revenue standard was not material
to our condensed consolidated financial statements and there was no adjustment to beginning retained earnings on January 1, 2018.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Revenue disaggregated by revenue source
for the six months ended June 30, 2019 and 2018 consists of the following:
Six Months Ended
2019 2018
Branded content $ 22,421 $ 28,335
Affiliate sales 5,661 5,996
Other revenue 13,433 5,941
$ 41,515 $ 40,272 Branded Content Branded content represents the revenue
recognized from the Company's obligation to create and publish branded articles for clients on the Vocal platform and promote
said stories, tracking engagement for the client. The performance obligation is satisfied when the Company successfully publishes
the articles on its platform and meets any required promotional milestones as per the contract. The revenue is recognized over
time as the services are performed. Below are the significant components of
a typical agreement pertaining to branded content revenue:
● The Company will collect fixed fees ranging from $1,000 to $5,000
● The articles are created and published within three months of the signed agreement, or as previously negotiated with the client
● The articles are promoted per the contract and engagement reports are provided to the client
● The client pays 50% at signing and 50% upon completion
● Most contracts include provisions for clients to acquire content rights at the end of the campaign for a flat fee Affiliate Sales Affiliate sales represents the commission
the Company receives when a purchase is made through affiliate links placed within content hosted on the Vocal platform. Affiliate
revenue is earned on a "click through" basis, upon referring visitors, via said links, to an affiliate's site
and having them complete a specific outcome, most commonly a product purchase. The Company uses multiple affiliate platforms, such
as Skimlinks, to form and maintain thousands of vendor relationships. Each vendor establishes their own commission percentage,
which typically range from 2-20%. The revenue is recognized upon receipt as reliable estimates could not be made. Subscription Vocal+ is the new subscription offering
of the Company's product, Vocal. For a flat annual fee of $50, subscribers receive access to value-added features such as
increased rate of CPM monetization, decreased minimum withdrawal balance, a discount on platform processing fees, and member badges
for their profiles. Future features will be added, along with a monthly pricing plan, commencing in early September 2019. Subscription
revenues stem from annual subscriptions and are recorded evenly over the term of the subscription. Any customer payments received
in advance are deferred until they are earned.</t>
  </si>
  <si>
    <t>Deferred Revenue</t>
  </si>
  <si>
    <t>Deferred
Revenue Deferred
revenue consists of billings and payments from clients in advance of revenue recognition. As of June 30, 2019, the Company
had deferred revenue of $17,833.</t>
  </si>
  <si>
    <t>Accounts Receivable and Allowances</t>
  </si>
  <si>
    <t>Accounts
Receivable and Allowances Accounts
receivable are recorded and carried when the Company uploads the articles and reaches the required number of views on the platform.
We make estimates for the allowance for doubtful accounts and allowance for unbilled receivables based upon our assessment of
various factors, including historical experience, the age of the accounts receivable balances, credit quality of our customers,
current economic conditions, and other factors that may affect our ability to collect from customers. The Company did not record
an allowance during the six months ended June 30, 2019 and 2018.</t>
  </si>
  <si>
    <t>Stock-Based Compensation</t>
  </si>
  <si>
    <t xml:space="preserve">Stock-Based
Compensation The
Company recognizes compensation expense for all equity–based payments granted to employees in accordance with ASC 718 "Compensation
– Stock Compensation". Restricted
stock awards are granted at the discretion of the Company. These awards are restricted as to the transfer of ownership and generally
vest over the requisite service periods, typically over a five-year period (vesting on a straight–line basis). The fair
value of a stock award is equal to the fair market value of a share of Company stock on the grant date. The
fair value of an option award is estimated on the date of grant using the Black–Scholes option valuation model. The Black–Scholes
option valuation model requires the development of assumptions that are inputs into the model. These assumptions are the value
of the underlying share, the expected stock volatility, the risk–free interest rate, the expected life of the option, the
dividend yield on the underlying stock and the expected forfeiture rate. Expected volatility is benchmarked against similar companies
in a similar industry over the expected option life and other appropriate factor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expected forfeiture rate is estimated based on management's best estimate.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our equity–based compensation could be materially
different in the future. In addition, the Company is required to estimate the expected forfeiture rate and recognize expense only
for those shares expected to vest. If the Company's actual forfeiture rate is materially different from its estimate, the
equity–based compensation could be significantly different from what the Company has recorded in the current period. The
Company accounts for share–based payments granted to non–employees in accordance with ASC 505-40, "Equity
Based Payments to Non–Employees". The Company determines the fair value of the stock–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 The fair value of the equity instruments
is re-measured each reporting period over the requisite service period. </t>
  </si>
  <si>
    <t>Loss Per Share</t>
  </si>
  <si>
    <t>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six months ended June 30, 2019 and 2018 presented in these condensed consolidated financial statements, the weighted-average
number of common shares outstanding excludes common stock equivalents because their inclusion would be anti-dilutive. The Company had the following common stock
equivalents at June 30, 2019 and 2018:
June 30, June 30,
Series A Preferred stock - 1,156,797
Series B Preferred stock - 234,895
Options 882,500 882,500
Warrants 713,138 3,100,840
Convertible notes - related party 5,180 501,375
Convertible notes 551,923 1,400,792
Totals 2,152,741 7,277,199</t>
  </si>
  <si>
    <t>Reclassifications</t>
  </si>
  <si>
    <t>Reclassifications Certain
prior year amounts in the condensed consolidated financial statements and the notes thereto have been reclassified where necessary
to conform to the current year presentation. These reclassifications did not affect the prior period total assets, total liabilities,
stockholders' deficit, net loss or net cash used in operating activities.</t>
  </si>
  <si>
    <t>Recently Adopted Accounting Guidance</t>
  </si>
  <si>
    <t>Recently
Adopted Accounting Guidance In
February 2016, the FASB issued ASU 2016-02, "Leases (Topic 842)." Under ASU 2016-02, lessees will, among other things,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and ASC Topic 606, "Revenue from Contracts with Customers." ASU 2016-02 became effective for us on January 1,
2019 and initially required transition using a modified retrospective approach for leases existing at, or entered into after,
the beginning of the earliest comparative period presented in the financial statements. In July 2018, the FASB issued ASU 2018-11,
"Leases (Topic 842) - Targeted Improvements," which, among other things, provides an additional transition method
that would allow entities to not apply the guidance in ASU 2016-02 in the comparative periods presented in the financial statements
and instead recognize a cumulative-effect adjustment to the opening balance of retained earnings in the period of adoption. In
December 2018, the FASB also issued ASU 2018-20, "Leases (Topic 842) - Narrow-Scope Improvements for Lessors," which
provides for certain policy elections and changes lessor accounting for sales and similar taxes and certain lessor costs. As of
January 1, 2019, the Company adopted ASU 2016-02 and has recorded a right-of-use asset and lease liability on the balance sheet
for its operating leases. We elected to apply certain practical expedients provided under ASU 2016-02 whereby we will not reassess
(i) whether any expired or existing contracts are or contain leases, (ii) the lease classification for any expired or existing
leases and (iii) initial direct costs for any existing leases. We also do not expect to apply the recognition requirements of
ASU 2016-02 to any short-term leases (as defined by related accounting guidance). We expect to account for lease and non-lease
components separately because such amounts are readily determinable under our lease contracts and because we expect this election
will result in a lower impact on our balance sheet.</t>
  </si>
  <si>
    <t>Recent Accounting Guidance Not Yet Adopted</t>
  </si>
  <si>
    <t>Recent
Accounting Guidance Not Yet Adopted In
October 2016, the FASB issued ASU 2016-16, "Income Taxes (Topic 740): Intra-Entity Transfers of Assets Other than Inventory",
which eliminates the exception that prohibits the recognition of current and deferred income tax effects for intra-entity transfers
of assets other than inventory until the asset has been sold to an outside party. The updated guidance is effective for annual
periods beginning after December 15, 2019, including interim periods within those fiscal years. Early adoption of the update is
permitted. The Company is currently evaluating the impact of the new standard. Management
does not believe that any recently issued, but not yet effective accounting pronouncements, when adopted, will have a material
effect on the accompanying condensed consolidated financial statements.</t>
  </si>
  <si>
    <t>Significant and Critical Accounting Policies and Practices (Tables)</t>
  </si>
  <si>
    <t>Schedule of consolidated subsidiaries and/or entities</t>
  </si>
  <si>
    <t xml:space="preserve">Name of combined affiliate State or other jurisdiction of incorporation or organization Company Ownership Interest
Jerrick Ventures LLC Delaware 100%
Jerrick Australia Pty Ltd Australia 100% </t>
  </si>
  <si>
    <t>Schedule of property and equipment estimated useful lives</t>
  </si>
  <si>
    <t>Estimated
Useful Life (Years)
Computer equipment and software 3
Furniture and fixture 2</t>
  </si>
  <si>
    <t>Schedule of revenue disaggregated by revenue</t>
  </si>
  <si>
    <t xml:space="preserve">Six Months Ended
2019 2018
Branded content $ 22,421 $ 28,335
Affiliate sales 5,661 5,996
Other revenue 13,433 5,941
$ 41,515 $ 40,272 </t>
  </si>
  <si>
    <t>Schedule of common stock equivalents</t>
  </si>
  <si>
    <t xml:space="preserve">June 30, June 30,
Series A Preferred stock - 1,156,797
Series B Preferred stock - 234,895
Options 882,500 882,500
Warrants 713,138 3,100,840
Convertible notes - related party 5,180 501,375
Convertible notes 551,923 1,400,792
Totals 2,152,741 7,277,199 </t>
  </si>
  <si>
    <t>Notes Payable (Tables)</t>
  </si>
  <si>
    <t>Schedule of notes payable</t>
  </si>
  <si>
    <t xml:space="preserve">Outstanding Principal as of Warrants granted
June 30, December 31, Interest Rate Maturity Date Quantity Exercise
July 2018 Loan Agreement - 50,000 6 % August 2018 15,000 -
50,000
Less: Debt Discount - -
Less: Debt Issuance Costs - (74 )
$ - $ 49,926 </t>
  </si>
  <si>
    <t>Convertible Note Payable (Tables)</t>
  </si>
  <si>
    <t>Schedule of convertible notes payable</t>
  </si>
  <si>
    <t xml:space="preserve"> Outstanding Principal as of Warrants granted
June 30, December 31, Interest Conversion Maturity Date Quantity Exercise
The February 2018 Convertible Note Offering 62,492 75,000 15 % 0.20 (*) January – February 2020 253,919 4.00
The March 2018 Convertible Note Offering 75,000 75,000 14 % 0.20 (*) March – April 2020 240,342 4.00
The February 2019 Convertible Note Offering 1,993,025 - 10 % 0.25 (*) February – March 2020 133,190 6.00
2,130,517 150,000
Less: Debt Discount (178,760 ) (17,280 )
Less: Debt Issuance Costs (4,135 ) (9,239 )
1,947,622 123,481
Less: Current Debt (1,947,622 ) -
Total Long-Term Debt $ - $ 123,481
(*) As subject to adjustment as further outlined in the notes</t>
  </si>
  <si>
    <t>Related Party Loans (Tables)</t>
  </si>
  <si>
    <t>Schedule of convertible notes payable - related party</t>
  </si>
  <si>
    <t xml:space="preserve">Outstanding Principal as of Warrants granted
June 30, December 31, Interest Maturity Date Quantity Exercise
The March 2018 Convertible Note Offering 400 400 14 % March 2020 59,850 4.00
The February 2019 Convertible Note Offering 20,000 - 10 % February – March 2020 1,320 6.00
20,400 400
Less: Debt Discount (34 ) (72 )
Less: Debt Issuance Costs - -
20,366 328
Less: Current Debt (20,366 ) -
Total Long-Term Debt $ - $ 328 </t>
  </si>
  <si>
    <t>Schedule of notes payable - related party</t>
  </si>
  <si>
    <t xml:space="preserve">Outstanding Principal as of Warrants granted
June 30, December 31, Interest Maturity Date Quantity Exercise
The May 2016 Rosen Loan Agreement $ - $ 1,000,000 13 % November 26, 2017 50,000 $ 8.00
The June 2018 Frommer Loan Agreement 10,000 10,000 6 % August 17, 2018 1,500 4.00
The July 2018 Rosen Loan Agreement - 56,695 6 % August 17, 2018 1,500 4.00
The July 2018 Schiller Loan Agreements 20,863 40,000 6 % August 17, 2018 7,500 4.00
The December 2018 Gravitas Loan Agreement - 50,000 6 % January 22, 2019 2,500 6.00
The December 2018 Rosen Loan Agreement 75,000 75,000 6 % January 26, 2019 3,750 6.00
The January 2019 Rosen Loan Agreement 175,000 - 10 % February 15, 2019 15,000 6.00
The February 2019 Gravitas Loan Agreement - - 5 % February 28, 2019 375 6.00
The February 2019 Rosen Loan Agreement 50,000 - 10 % February 28, 2019 5,000 6.00
The March 2019 Gravitas Loan Agreement - - 6 % April 11, 2019 500 6.00
The May 2019 Loan Agreement - 6 % June 4, 2019 150 4.00
The June 2019 Loan Agreement 2,400,000 12.5 % December 3, 2019 - -
2,730,863 1,235,000
Less: Debt Discount (79,067 ) (11,927 )
2,651,796 1,223,073
Less: Current Debt (2,651,796 ) (1,223,073 )
$ - $ - </t>
  </si>
  <si>
    <t>Stockholders' Deficit (Tables)</t>
  </si>
  <si>
    <t>Schedule of warrant</t>
  </si>
  <si>
    <t xml:space="preserve">Warrants subject to tender Common shares issuable Warrants tendered Shares issued
Tender offer 1 61,832,962 20,610,782 50,602,968 16,977,084
Tender offer 2 53,754,849 26,727,425 50,052,133 25,026,377
Total 115,587,811 47,338,207 100,655,101 42,003,461 </t>
  </si>
  <si>
    <t>Schedule of assumptions used for warrants granted</t>
  </si>
  <si>
    <t>June 30, June 30,
Exercise price $ 4.00-6.00 $4
Expected dividends 0% 0%
Expected volatility 107.59%-114.13% % 92.14% - 100.56 %
Risk free interest rate 1.93-2.41 % 1.64% - 2.69 %
Expected life of warrant 4-5 years 4 – 5 years</t>
  </si>
  <si>
    <t>Schedule of stock warrant activity</t>
  </si>
  <si>
    <t>Warrants Weighted Average
Outstanding – December 31, 2018 5,548,1418 5.40
Granted 422,314 5.89
Exercised - -
Forfeited/Cancelled (5,252,130 ) 5.32
Outstanding and Exercisable – June 30, 2019 713,135 5.20</t>
  </si>
  <si>
    <t>Schedule of outstanding and exercisable</t>
  </si>
  <si>
    <t>Warrants Outstanding Warrants Exercisable
Exercise price Number Weighted Average Weighted Number Weighted
$ 5.20 718,325 3.32 5.20 718,325 3.32</t>
  </si>
  <si>
    <t>Commitments and Contingencies (Tables)</t>
  </si>
  <si>
    <t>Schedule of future minimum lease payments</t>
  </si>
  <si>
    <t xml:space="preserve">Twelve Months Ending June 30,
2020 $ 102,927
2021 106,927
2022 111,257
2023 109,730
2024 2,081
Total $ 432,922 </t>
  </si>
  <si>
    <t>Organization and Operations (Details) - shares</t>
  </si>
  <si>
    <t>Feb. 05, 2016</t>
  </si>
  <si>
    <t>Series A Preferred Stock [Member]</t>
  </si>
  <si>
    <t>Organization and Operations (Textual)</t>
  </si>
  <si>
    <t>Issuance of common shares for cash</t>
  </si>
  <si>
    <t>Series B Preferred Stock [Member]</t>
  </si>
  <si>
    <t>Kent Campbell [Member]</t>
  </si>
  <si>
    <t>Cancelled of common stock</t>
  </si>
  <si>
    <t>Parent Company [Member] | Series A Preferred Stock [Member]</t>
  </si>
  <si>
    <t>Parent Company [Member] | Series B Preferred Stock [Member]</t>
  </si>
  <si>
    <t>Great Plains Holdings Inc [Member]</t>
  </si>
  <si>
    <t>Significant and Critical Accounting Policies and Practices (Details)</t>
  </si>
  <si>
    <t>Jerrick Ventures LLC [Member]</t>
  </si>
  <si>
    <t>Name of combined affiliate</t>
  </si>
  <si>
    <t>Jerrick Ventures LLC</t>
  </si>
  <si>
    <t>State or other jurisdiction of incorporation or organization</t>
  </si>
  <si>
    <t>Delaware</t>
  </si>
  <si>
    <t>Company ownership interest</t>
  </si>
  <si>
    <t>100.00%</t>
  </si>
  <si>
    <t>Jerrick Australia Pty Ltd [Member]</t>
  </si>
  <si>
    <t>Jerrick Australia Pty Ltd</t>
  </si>
  <si>
    <t>Australia</t>
  </si>
  <si>
    <t>Significant and Critical Accounting Policies and Practices (Details 1)</t>
  </si>
  <si>
    <t>Computer equipment and software [Member]</t>
  </si>
  <si>
    <t>Property and Equipment, Estimated Useful Life (Years)</t>
  </si>
  <si>
    <t>3 years</t>
  </si>
  <si>
    <t>Furniture and fixture [Member]</t>
  </si>
  <si>
    <t>2 years</t>
  </si>
  <si>
    <t>Significant and Critical Accounting Policies and Practices (Details 2) - USD ($)</t>
  </si>
  <si>
    <t>Acquired Indefinite-lived Intangible Assets [Line Items]</t>
  </si>
  <si>
    <t>Branded content [Member]</t>
  </si>
  <si>
    <t>Affiliate sales [Member]</t>
  </si>
  <si>
    <t>Other revenue [Member]</t>
  </si>
  <si>
    <t>Significant and Critical Accounting Policies and Practices (Details 3) - shares</t>
  </si>
  <si>
    <t>Antidilutive Securities Excluded from Computation of Earnings Per Share [Line Items]</t>
  </si>
  <si>
    <t>Common stock equivalents, total</t>
  </si>
  <si>
    <t>Convertible notes - related party [Member]</t>
  </si>
  <si>
    <t>Convertible notes [Member]</t>
  </si>
  <si>
    <t>Options [Member]</t>
  </si>
  <si>
    <t>Warrants [Member]</t>
  </si>
  <si>
    <t>Series A Preferred stock [Member]</t>
  </si>
  <si>
    <t>Series B Preferred stock [Member]</t>
  </si>
  <si>
    <t>Significant and Critical Accounting Policies and Practices (Details Textual)</t>
  </si>
  <si>
    <t>Jun. 30, 2019USD ($)</t>
  </si>
  <si>
    <t>Significant and Critical Accounting Policies and Practices (Textual)</t>
  </si>
  <si>
    <t>Liquid investments purchase maturity, description</t>
  </si>
  <si>
    <t>Liquid investments with a maturity of three months or less.</t>
  </si>
  <si>
    <t>Payment related percentage, description</t>
  </si>
  <si>
    <t>The client pays 50% at signing and 50% upon completion</t>
  </si>
  <si>
    <t>Subscription [Member]</t>
  </si>
  <si>
    <t>Vocal+ is the new subscription offering of the Company's product, Vocal. For a flat annual fee of $50, subscribers receive access to value-added features such as increased rate of CPM monetization, decreased minimum withdrawal balance, a discount on platform processing fees, and member badges for their profiles. Future features will be added, along with a monthly pricing plan, commencing in early September 2019. Subscription revenues stem from annual subscriptions and are recorded evenly over the term of the subscription. Any customer payments received in advance are deferred until they are earned.</t>
  </si>
  <si>
    <t>Maximum [Member]</t>
  </si>
  <si>
    <t>Fixed fees ranging</t>
  </si>
  <si>
    <t>Affiliate sales percentage</t>
  </si>
  <si>
    <t>20.00%</t>
  </si>
  <si>
    <t>Minimum [Member]</t>
  </si>
  <si>
    <t>2.00%</t>
  </si>
  <si>
    <t>Notes Payable (Details) - USD ($)</t>
  </si>
  <si>
    <t>Debt Instrument [Line Items]</t>
  </si>
  <si>
    <t>Note payable, Outstanding Principal</t>
  </si>
  <si>
    <t>Notes Payable [Member]</t>
  </si>
  <si>
    <t>Less: Debt Discount</t>
  </si>
  <si>
    <t>Less: Debt Issuance Costs</t>
  </si>
  <si>
    <t>Notes Payable [Member] | July 2018 Loan Agreement [Member]</t>
  </si>
  <si>
    <t>Interest Rate</t>
  </si>
  <si>
    <t>6.00%</t>
  </si>
  <si>
    <t>Interest and principal both due date</t>
  </si>
  <si>
    <t>Aug. 31,
		2018</t>
  </si>
  <si>
    <t>Warrants, Quantity</t>
  </si>
  <si>
    <t>Warrants, Exercise Price</t>
  </si>
  <si>
    <t>Notes Payable (Details Textual) - USD ($)</t>
  </si>
  <si>
    <t>Notes Payable (Textual)</t>
  </si>
  <si>
    <t>Repaid principal</t>
  </si>
  <si>
    <t>Repaid of interest</t>
  </si>
  <si>
    <t>Notes Payable[Member]</t>
  </si>
  <si>
    <t>Convertible Note Payable (Details) - USD ($)</t>
  </si>
  <si>
    <t>12 Months Ended</t>
  </si>
  <si>
    <t>Short-term Debt [Line Items]</t>
  </si>
  <si>
    <t>Outstanding Principal</t>
  </si>
  <si>
    <t>Less: Current Debt</t>
  </si>
  <si>
    <t>Total Long-Term Debt</t>
  </si>
  <si>
    <t>The February 2018 Convertible Note Offering [Member]</t>
  </si>
  <si>
    <t>15.00%</t>
  </si>
  <si>
    <t>Conversion Price</t>
  </si>
  <si>
    <t>[1]</t>
  </si>
  <si>
    <t>The March 2018 Convertible Note Offering [Member]</t>
  </si>
  <si>
    <t>14.00%</t>
  </si>
  <si>
    <t>The February 2019 Convertible Note Offering [Member]</t>
  </si>
  <si>
    <t>10.00%</t>
  </si>
  <si>
    <t>Minimum [Member] | The February 2018 Convertible Note Offering [Member]</t>
  </si>
  <si>
    <t>Maturity Date</t>
  </si>
  <si>
    <t>Jan. 31,
		2020</t>
  </si>
  <si>
    <t>Minimum [Member] | The March 2018 Convertible Note Offering [Member]</t>
  </si>
  <si>
    <t>Mar. 31,
		2020</t>
  </si>
  <si>
    <t>Minimum [Member] | The February 2019 Convertible Note Offering [Member]</t>
  </si>
  <si>
    <t>Feb. 29,
		2020</t>
  </si>
  <si>
    <t>Maximum [Member] | The February 2018 Convertible Note Offering [Member]</t>
  </si>
  <si>
    <t>Maximum [Member] | The March 2018 Convertible Note Offering [Member]</t>
  </si>
  <si>
    <t>Apr. 30,
		2020</t>
  </si>
  <si>
    <t>Maximum [Member] | The February 2019 Convertible Note Offering [Member]</t>
  </si>
  <si>
    <t>As subject to adjustment as further outlined in the notes</t>
  </si>
  <si>
    <t>Convertible Note Payable (Details Textual) - USD ($)</t>
  </si>
  <si>
    <t>Mar. 31, 2018</t>
  </si>
  <si>
    <t>Convertible Note Payable (Textual)</t>
  </si>
  <si>
    <t>Convertible notes payable outstanding balance</t>
  </si>
  <si>
    <t>Debt discount</t>
  </si>
  <si>
    <t>Proceeds from issuance of convertible notes</t>
  </si>
  <si>
    <t>February 2018 Convertible Note Offering [Member]</t>
  </si>
  <si>
    <t>Convertible note</t>
  </si>
  <si>
    <t>Converted principal amount</t>
  </si>
  <si>
    <t>Issuance of warrants</t>
  </si>
  <si>
    <t>Warrants issued to purchase shares</t>
  </si>
  <si>
    <t>Interest amount of convertible notes</t>
  </si>
  <si>
    <t>Conversion feature of debt instrument</t>
  </si>
  <si>
    <t>Placement fees</t>
  </si>
  <si>
    <t>Convertible redeemable debentures, percentage</t>
  </si>
  <si>
    <t>Fair value derivative liability</t>
  </si>
  <si>
    <t>Secured debt</t>
  </si>
  <si>
    <t>Convertible secured promissory note, description</t>
  </si>
  <si>
    <t>A maximum of $750,000 of units of the Company's securities (each, a "February 2018 Unit" and collectively, the "February 2018 Units"), with each February 2018 Unit consisting of (a) a 15% Convertible Secured Promissory Note (each a "February 2018 Convertible Note" and together the "February 2018 Convertible Notes"), convertible into shares of the Company's common stock, par value $.001 per share ("February 2018 Conversion Shares") at a conversion price of $0.20 per share (the "February 2018 Note Conversion Price"), and (b) a five-year warrant (each a "February 2018 Offering Warrant and together the "February 2018 Offering Warrants") to purchase common stock equal to one hundred percent (100%) of the shares into which the February 2018 Convertible Notes can be converted into ("February 2018 Warrant Shares") at an exercise price of $4.00 per share ("February 2018 Warrant Exercise Price"). The February 2018 Offering Notes mature on the second (2nd) anniversary of their issuance dates. The February 2018 Offering Notes are secured by a second priority security interest in the Company's assets up to $1,000,000.</t>
  </si>
  <si>
    <t>Aggregate principal amount</t>
  </si>
  <si>
    <t>Conversion shares</t>
  </si>
  <si>
    <t>Conversion shares fair value</t>
  </si>
  <si>
    <t>Unpaid interest</t>
  </si>
  <si>
    <t>Warrant grant date fair value</t>
  </si>
  <si>
    <t>March 2018 Convertible Note Offering [Member]</t>
  </si>
  <si>
    <t>A maximum of $900,000, with an over-allotment option of an additional $300,000 of units of the Company's securities (each, a "March 2018 Unit" and collectively, the "March 2018 Units"), with each March 2018 Unit consisting of (a) a 14% Convertible Secured Promissory Note (each a "March 2018 Note" and together the "March 2018 Notes"), convertible into shares of the Company's common stock, par value $.001 per share ("Conversion Shares") at a conversion price of $0.20 per share (the "Conversion Price"), and (b) a four-year warrant (each a "Warrant and together the "Warrants") to purchase common stock equal to one hundred percent (100%) of the shares into which the Notes can be converted into ("Warrant Shares") at an exercise price of $4.00 per share ("Exercise Price"). The March 2018 Notes mature on the second (2nd) anniversary of their issuance dates.</t>
  </si>
  <si>
    <t>(a) a 10% Convertible Promissory Note (each a "February 2019 Note" and together, the "February 2019 Notes"), convertible into shares of the Company's common stock, par value $.001 per share ("Conversion Shares") at the lesser of (i) a fixed conversion price equal to $0.25 per share or (ii) the price provided to investors in connection with (a) any private placement offerings or one or more registered public offerings by the Company under the Securities Act, pursuant to which the Company receives monies in the amount greater than $1,500,000 in exchange for securities of the Company between February 21, 2019 and the date on which the Company's consummates a listing onto a national securities exchange, or (b) any private placement offerings or one or more registered public offerings by the Company under the Securities Act in connection with its listing onto a national securities exchange (a "Qualified Offering"), and (b) a four-year stock purchase warrant (each a "Warrant and together the "Warrants") to purchase a quantity of shares of the Company's common stock up to thirty-three percent (33%) of the number of shares of common stock into which the underlying Notes may be converted, at an exercise price of $6.00 per share ("Exercise Price"). During the six months ended June 30, 2019 a total of 133,190 Warrants were issued in conjunction with The February 2019 Convertible Note Offering.</t>
  </si>
  <si>
    <t>Related Party Loans (Details) - USD ($)</t>
  </si>
  <si>
    <t>Related Party Transaction [Line Items]</t>
  </si>
  <si>
    <t>Convertible notes payable - related parties, gross</t>
  </si>
  <si>
    <t>Maturity Date, description</t>
  </si>
  <si>
    <t>On July 12, 2018, the Company entered into a loan agreement (the "First July 2018 Rosen Loan Agreement") with Rosen, an officer of the Company, whereby the Company issued Rosen a promissory note in the principal aggregate amount of $10,000 (the "First July 2018 Rosen Note"). Pursuant to the First July 2018 Rosen Loan Agreement, the note bears interest at a rate of 6% per annum and payable on the maturity date of August 17, 2018. On November 8, 2018 the Company executed upon an agreement that extended the maturity date of this loan to March 7, 2019. As part of the extension agreement, the Company issued Rosen warrants to purchase 1,377 shares of common stock of the Company at an exercise price of $6.00. On February 18, 2019 the Company executed upon an agreement that further extended the maturity date of the First July 2018 Rosen Loan Agreement to March 7, 2019. As part of the extension agreement, the Company issued Rosen an additional 10,370 warrants to purchase common stock of the Company at an exercise price of $6.00. On March 29, 2019 the Company entered into an agreement with Mr. Rosen that further extended the maturity date of this loan to May 15, 2019.</t>
  </si>
  <si>
    <t>Convertible notes unamortized discount premium and debt issuance cost</t>
  </si>
  <si>
    <t>March 2020</t>
  </si>
  <si>
    <t>February – March 2020</t>
  </si>
  <si>
    <t>Related Party Loans (Details 1) - USD ($)</t>
  </si>
  <si>
    <t>Jun. 03, 2019</t>
  </si>
  <si>
    <t>Mar. 11, 2019</t>
  </si>
  <si>
    <t>Feb. 28, 2019</t>
  </si>
  <si>
    <t>Jan. 31, 2019</t>
  </si>
  <si>
    <t>Mar. 31, 2019</t>
  </si>
  <si>
    <t>Feb. 14, 2019</t>
  </si>
  <si>
    <t>Feb. 06, 2019</t>
  </si>
  <si>
    <t>Notes payable - related party, gross</t>
  </si>
  <si>
    <t>Notes payable</t>
  </si>
  <si>
    <t>Notes payable - related party, net</t>
  </si>
  <si>
    <t>The May 2016 Rosen Loan Agreement [Member]</t>
  </si>
  <si>
    <t>13.00%</t>
  </si>
  <si>
    <t>Nov. 26,
		2017</t>
  </si>
  <si>
    <t>The June 2018 Frommer Loan Agreement [Member]</t>
  </si>
  <si>
    <t>Aug. 17,
		2018</t>
  </si>
  <si>
    <t>The July 2018 Rosen Loan Agreement [Member]</t>
  </si>
  <si>
    <t>The July 2018 Schiller Loan Agreements [Member]</t>
  </si>
  <si>
    <t>The December 2018 Gravitas Loan Agreement [Member]</t>
  </si>
  <si>
    <t>Jan. 22,
		2019</t>
  </si>
  <si>
    <t>The December 2018 Rosen Loan Agreement [Member]</t>
  </si>
  <si>
    <t>Jan. 26,
		2019</t>
  </si>
  <si>
    <t>The January 2019 Rosen Loan Agreement [Member]</t>
  </si>
  <si>
    <t>Feb. 15,
		2019</t>
  </si>
  <si>
    <t>The February 2019 Gravitas Loan Agreement [Member]</t>
  </si>
  <si>
    <t>5.00%</t>
  </si>
  <si>
    <t>Feb. 28,
		2019</t>
  </si>
  <si>
    <t>The February 2019 Rosen Loan Agreement [Member]</t>
  </si>
  <si>
    <t>Mar. 29,
		2019</t>
  </si>
  <si>
    <t>The March 2019 Gravitas Loan Agreement [Member]</t>
  </si>
  <si>
    <t>Apr. 11,
		2019</t>
  </si>
  <si>
    <t>The May 2019 Loan Agreement [Member]</t>
  </si>
  <si>
    <t>Jun. 4,
		2019</t>
  </si>
  <si>
    <t>The June 2019 Loan Agreement [Member]</t>
  </si>
  <si>
    <t>12.50%</t>
  </si>
  <si>
    <t>Dec. 3,
		2019</t>
  </si>
  <si>
    <t>Related Party Loans (Details Textual) - USD ($)</t>
  </si>
  <si>
    <t>Jun. 13, 2019</t>
  </si>
  <si>
    <t>Apr. 12, 2019</t>
  </si>
  <si>
    <t>Nov. 08, 2018</t>
  </si>
  <si>
    <t>Jul. 18, 2018</t>
  </si>
  <si>
    <t>Jul. 17, 2018</t>
  </si>
  <si>
    <t>Jul. 03, 2018</t>
  </si>
  <si>
    <t>Sep. 06, 2017</t>
  </si>
  <si>
    <t>Dec. 31, 2019</t>
  </si>
  <si>
    <t>Jun. 29, 2019</t>
  </si>
  <si>
    <t>May 31, 2019</t>
  </si>
  <si>
    <t>Mar. 29, 2019</t>
  </si>
  <si>
    <t>Feb. 18, 2019</t>
  </si>
  <si>
    <t>Dec. 27, 2018</t>
  </si>
  <si>
    <t>May 26, 2016</t>
  </si>
  <si>
    <t>Jun. 29, 2018</t>
  </si>
  <si>
    <t>Related Party Loans (Textual)</t>
  </si>
  <si>
    <t>Maturity date, description</t>
  </si>
  <si>
    <t>Living expenses</t>
  </si>
  <si>
    <t>The Company entered into an agreement with Mr. Rosen that extended the maturity date of this loan to May 15, 2019.</t>
  </si>
  <si>
    <t>The Company executed upon an agreement that extended the maturity date of this loan to March 7, 2019.</t>
  </si>
  <si>
    <t>Promissory note</t>
  </si>
  <si>
    <t>Warrant term</t>
  </si>
  <si>
    <t>4 years</t>
  </si>
  <si>
    <t>Warrants, exercise price</t>
  </si>
  <si>
    <t>The maturity date of February 28, 2019 (the "February 2019 Gravitas Capital Maturity Date").</t>
  </si>
  <si>
    <t>The Company executed upon an agreement that further extended the maturity date of the March 2019 Gravitas Capital Loan Agreement to May 15, 2019.</t>
  </si>
  <si>
    <t>The February 2019 Rosen Note bears interest at a rate of 10% per annum and payable on the maturity date of February 28, 2019 (the "February 2019 Rosen Maturity Date").</t>
  </si>
  <si>
    <t>The March 2019 Gravitas Capital Note bears interest at a rate of 6% per annum and payable on the maturity date of April 11, 2019  (the "March 2019 Gravitas Capital Maturity Date").</t>
  </si>
  <si>
    <t>Related party made non-interest bearing loans</t>
  </si>
  <si>
    <t>The Company entered into a loan agreement (the "May 2019 Loan Agreement"), whereby the Company issued a promissory note in the principal amount of $10,000 (the "May 2019 Note"). Pursuant to the May 2019 Loan Agreement, the May 2019 Note bears interest at a rate of $500 per month. As additional consideration for entering in the May 2019 Loan Agreement, the Company issued a four-year warrant to purchase 150 shares of the Company's common stock at a purchase price of $4.00 per share.</t>
  </si>
  <si>
    <t>The Company entered into a loan agreement (the "June 2019 Loan Agreement"), pursuant to which the Company was to be indebted in the amount of $2,400,000, of which $1,200,000 was funded by June 30, 2019 and $1,200,000 was exchanged from the May 2016 Rosen Loan Agreement dated May 26, 2016 in favor of Rosen for a joint and several interest in the Term Loan pursuant to the Debt Exchange Agreement. The June 2019 Loan Agreement, the June 2019 Loan bears interest at a rate of 12.5% per annum, compounded annually and payable on the maturity date of December 3, 2019 (the "June 2019 Maturity Date") at which time all outstanding principal, accrued and unpaid interest and other amounts due under the June 2019. In connection with the conversion of the May 2016 Rosen Loan Agreement the Company recorded a debt discount of $92,752. The debt discount is being accreted over the life of the note to accretion of debt discount and issuance cost.</t>
  </si>
  <si>
    <t>May 2016 Rosen Loan Agreement [Member]</t>
  </si>
  <si>
    <t>Secured term loan</t>
  </si>
  <si>
    <t>June 2018 Frommer Loan Agreement [Member]</t>
  </si>
  <si>
    <t>Fair value of warrants</t>
  </si>
  <si>
    <t>The Company entered into an agreement with Mr. Frommer that further extended the maturity date of this loan to December 15, 2019.</t>
  </si>
  <si>
    <t>The Company entered into an agreement with Mr. Frommer that further extended the maturity date of this loan to May 15, 2019.</t>
  </si>
  <si>
    <t>On February 18, 2019 the Company executed upon an agreement that further extended the maturity date of the June 2018 Frommer Agreement to March 7, 2019.</t>
  </si>
  <si>
    <t>Mar. 7,
		2019</t>
  </si>
  <si>
    <t>First July 2018 Schiller Loan Agreement [Member]</t>
  </si>
  <si>
    <t>The Company entered into an agreement with Mr. Schiller that extended the maturity date of this loan to May 15, 2019.</t>
  </si>
  <si>
    <t>The Company executed upon an agreement that further extended the maturity date of the First July 2018 Schiller Loan Agreement to March 7, 2019.</t>
  </si>
  <si>
    <t>Notes conversion, description</t>
  </si>
  <si>
    <t>As part of the extension agreement, the Company issued Schiller warrants to purchase 7,149 shares of common stock of the Company at an exercise price of $6.00. On February 18, 2019 the Company executed upon an agreement that further extended the maturity date of the First July 2018 Schiller Loan Agreement to March 7, 2019. As part of the extension agreement, the Company issued Schiller an additional 3,204 warrants to purchase common stock of the Company at an exercise price of $6.00. On March 29, 2019 the Company entered into an agreement with Mr. Schiller that extended the maturity date of this loan to May 15, 2019.</t>
  </si>
  <si>
    <t>Second July 2018 Schiller Loan Agreement [Member]</t>
  </si>
  <si>
    <t>Principal amount</t>
  </si>
  <si>
    <t>The Company entered into an agreement with Mr. Schiller that further extended the maturity date of this loan to May 15, 2019.</t>
  </si>
  <si>
    <t>The Company executed upon an agreement that further extended the maturity date of the Second July 2018 Schiller Loan Agreement to March 7, 2019.</t>
  </si>
  <si>
    <t>Second July 2018 Rosen Loan Agreements [Member]</t>
  </si>
  <si>
    <t>The Company executed upon an agreement that further extended the maturity date of the December 2018 Rosen Loan Agreement to March 7, 2019.</t>
  </si>
  <si>
    <t>Jan. 26,
		2018</t>
  </si>
  <si>
    <t>December 2018 Gravitas Capital Loan Agreement [Member]</t>
  </si>
  <si>
    <t>Jan. 27,
		2018</t>
  </si>
  <si>
    <t>Investors [Member] | The March 2018 Convertible Note Offering [Member]</t>
  </si>
  <si>
    <t>Gross proceeds of private placement offering</t>
  </si>
  <si>
    <t>The Company's securities (each, a "March 2018 Unit" and collectively, the "March 2018 Units"), with each March 2018 Unit consisting of (a) a 14% Convertible Secured Promissory Note (each a "March 2018 Note" and together the "March 2018 Notes"), convertible into shares of the Company's common stock, par value $.001 per share ("Conversion Shares") at a conversion price of $0.20 per share (the "Conversion Price"), and (b) a four-year warrant (each a "Warrant and together the "Warrants") to purchase common stock equal to one hundred percent (100%) of the shares into which the Notes can be converted into ("Warrant Shares") at an exercise price of $4.00 per share ("Exercise Price").</t>
  </si>
  <si>
    <t>The Notes mature on the second (2nd) anniversary of their issuance dates.</t>
  </si>
  <si>
    <t>Investors [Member] | The March 2018 Convertible Note Offering [Member] | Forecast [Member]</t>
  </si>
  <si>
    <t>Investors [Member] | The February 2019 Convertible Note Offering [Member]</t>
  </si>
  <si>
    <t>The February 2019 Convertible Note Offering consisted of (a) a 10% Convertible Promissory Note (each a "February 2019 Note" and together, the "February 2019 Notes"), convertible into shares of the Company's common stock, par value $.001 per share ("Conversion Shares") at the lesser of (i) a fixed conversion price equal to $0.25 per share or (ii) the price provided to investors in connection with (a) any private placement offerings or one or more registered public offerings by the Company under the Securities Act, pursuant to which the Company receives monies in the amount greater than $1,500,000 in exchange for securities of the Company between February 21, 2019 and the date on which the Company's consummates a listing onto a national securities exchange, or (b) any private placement offerings or one or more registered public offerings by the Company under the Securities Act in connection with its listing onto a national securities exchange (a "Qualified Offering"), and (b) a four-year stock purchase warrant (each a "Warrant and together the "Warrants") to purchase a quantity of shares of the Company's common stock up to thirty-three percent (33%) of the number of shares of common stock into which the underlying Notes may be converted, at an exercise price of $6.00 per share ("Exercise Price").</t>
  </si>
  <si>
    <t>Stockholders' Deficit (Details) - shares</t>
  </si>
  <si>
    <t>Share-based Payment Arrangement, Option, Exercise Price Range [Line Items]</t>
  </si>
  <si>
    <t>Common shares issuable</t>
  </si>
  <si>
    <t>Tender offer 1 [Member]</t>
  </si>
  <si>
    <t>Warrants subject to tender</t>
  </si>
  <si>
    <t>Warrants tendered</t>
  </si>
  <si>
    <t>Shares issued</t>
  </si>
  <si>
    <t>Tender offer 2 [Member]</t>
  </si>
  <si>
    <t>Total [Member]</t>
  </si>
  <si>
    <t>Stockholders' Deficit (Details 1) - Warrant [Member] - $ / shares</t>
  </si>
  <si>
    <t>Exercise price</t>
  </si>
  <si>
    <t>Expected dividends</t>
  </si>
  <si>
    <t>0.00%</t>
  </si>
  <si>
    <t>Expected volatility</t>
  </si>
  <si>
    <t>107.59%</t>
  </si>
  <si>
    <t>92.14%</t>
  </si>
  <si>
    <t>Risk free interest rate</t>
  </si>
  <si>
    <t>1.93%</t>
  </si>
  <si>
    <t>1.64%</t>
  </si>
  <si>
    <t>Expected life of warrant</t>
  </si>
  <si>
    <t>114.13%</t>
  </si>
  <si>
    <t>100.56%</t>
  </si>
  <si>
    <t>2.41%</t>
  </si>
  <si>
    <t>2.69%</t>
  </si>
  <si>
    <t>5 years</t>
  </si>
  <si>
    <t>Stockholders' Deficit (Details 2) - Warrants [Member]</t>
  </si>
  <si>
    <t>Jun. 30, 2019$ / sharesshares</t>
  </si>
  <si>
    <t>Options/Warrant, Outstanding | shares</t>
  </si>
  <si>
    <t>Warrants, Granted | shares</t>
  </si>
  <si>
    <t>Warrant, Exercised | shares</t>
  </si>
  <si>
    <t>Warrants, Forfeited/Cancelled | shares</t>
  </si>
  <si>
    <t>Weighted Average Exercise Price, Outstanding | $ / shares</t>
  </si>
  <si>
    <t>Weighted Average Exercise Price, Granted | $ / shares</t>
  </si>
  <si>
    <t>Weighted Average Exercise Price, Exercised | $ / shares</t>
  </si>
  <si>
    <t>Weighted Average Exercise Price, Forfeited/Cancelled | $ / shares</t>
  </si>
  <si>
    <t>Stockholders' Deficit (Details 3) - Warrant [Member]</t>
  </si>
  <si>
    <t>Warrants Outstanding, Exercise price</t>
  </si>
  <si>
    <t>Warrants Outstanding, Number Outstanding | shares</t>
  </si>
  <si>
    <t>Warrants Outstanding, Weighted Average Remaining Contractual Life (in years)</t>
  </si>
  <si>
    <t>3 years 3 months 26 days</t>
  </si>
  <si>
    <t>Warrants Exercisable, Weighted Average Exercise Price</t>
  </si>
  <si>
    <t>Warrants Exercisable , Number Exercisable | shares</t>
  </si>
  <si>
    <t>Stockholders' Deficit (Details Textual) - USD ($)</t>
  </si>
  <si>
    <t>1 Months Ended</t>
  </si>
  <si>
    <t>Apr. 30, 2019</t>
  </si>
  <si>
    <t>Jan. 04, 2019</t>
  </si>
  <si>
    <t>Jan. 03, 2019</t>
  </si>
  <si>
    <t>Aug. 31, 2018</t>
  </si>
  <si>
    <t>Stockholders' Deficit (Textual)</t>
  </si>
  <si>
    <t>Number of shares authorized to issue</t>
  </si>
  <si>
    <t>Preferred stock, par value</t>
  </si>
  <si>
    <t>Preferred stock, shares authorized</t>
  </si>
  <si>
    <t>Preferred stock, shares issued</t>
  </si>
  <si>
    <t>Preferred stock, shares outstanding</t>
  </si>
  <si>
    <t>Restricted common stock issued, shares</t>
  </si>
  <si>
    <t>Restricted common stock issued to settle liabilities, value</t>
  </si>
  <si>
    <t>Warrant [Member]</t>
  </si>
  <si>
    <t>Warrants issued</t>
  </si>
  <si>
    <t>Warrant [Member] | Convertible Notes Payable [Member]</t>
  </si>
  <si>
    <t>Warrant [Member] | Note Payable Related Party [Member]</t>
  </si>
  <si>
    <t>Warrant [Member] | Notes Payable Related Party One [Member]</t>
  </si>
  <si>
    <t>Warrant Tender One [Member]</t>
  </si>
  <si>
    <t>Purchase agreement, description</t>
  </si>
  <si>
    <t>The Company offered to its holders of certain outstanding warrants (the "Tender 1 Warrants"), each with an exercise price of $4.00, by agreeing to receive thirty-three thousand three hundred and thirty three (33,333) Shares in exchange for every one-hundred thousand (100,000) Warrants tendered by the holders of Warrants (the "Exchange Ratio"). The Exchange Ratio was selected by the Company in order to provide the holders of the Warrants with an incentive to exchange the Warrants. The Tender closed on April 15, 2019. The Company considered the fair value accounting for all share-based payments awards. The fair value of each warrant tendered is estimated on the tender date using the Black-Scholes option-pricing model. Since the fair of the warrants were in excess of the fair value of common stock the company did not record an inducement expense.</t>
  </si>
  <si>
    <t>Warrant Tender Two [Member]</t>
  </si>
  <si>
    <t>The Company offered to its holders of certain outstanding warrants (the "Tender 2 Warrants"), each with an exercise price of $6.00, by agreeing to receive fifty thousand (50,000) Shares in exchange for every one-hundred thousand (100,000) Warrants tendered by the holders of Warrants (the "Exchange Ratio"). The Exchange Ratio was selected by the Company in order to provide the holders of the Warrants with an incentive to exchange the Warrants. The Tender closed on May 17, 2019. The Company considered the fair value accounting for all share-based payments awards. The fair value of each warrant tendered is estimated on the tender date using the Black-Scholes option-pricing model. Since the fair of the warrants were in excess of the fair value of common stock the company did not record an inducement expense.</t>
  </si>
  <si>
    <t>August 2018 Equity Raise [Member]</t>
  </si>
  <si>
    <t>The Company consummated the initial closing (the "Initial Closing") of a private placement offering of its securities of up to $5,000,000 (the "August 2018 Equity Raise"). During the three months ended March 31, 2019 the Company entered into definitive securities purchase agreements (the "Purchase Agreements") for aggregate gross proceeds of $649,829. Pursuant to the Purchase Agreement, the Purchasers purchased an aggregate of 2,599,320 shares of common stock at $0.25 per share and received warrants to purchase 129,966 shares of common stock at an exercise price of $6.00 per share (the "Purchaser Warrants", collectively, the "Securities").</t>
  </si>
  <si>
    <t>Warrants term</t>
  </si>
  <si>
    <t>August 2018 Equity Raise [Member] | Warrant [Member]</t>
  </si>
  <si>
    <t>Commitments and Contingencies (Details)</t>
  </si>
  <si>
    <t>Summary of future minimum lease payments</t>
  </si>
  <si>
    <t>2020</t>
  </si>
  <si>
    <t>2021</t>
  </si>
  <si>
    <t>2022</t>
  </si>
  <si>
    <t>2023</t>
  </si>
  <si>
    <t>2024</t>
  </si>
  <si>
    <t>Commitments and Contingencies (Details Textual)</t>
  </si>
  <si>
    <t>May 05, 2018USD ($)ft²</t>
  </si>
  <si>
    <t>Apr. 02, 2019USD ($)</t>
  </si>
  <si>
    <t>Jun. 30, 2018USD ($)</t>
  </si>
  <si>
    <t>Apr. 04, 2019</t>
  </si>
  <si>
    <t>Commitments and Contingencies (Textual)</t>
  </si>
  <si>
    <t>Lease term</t>
  </si>
  <si>
    <t>Area of office space | ft²</t>
  </si>
  <si>
    <t>Rent expense</t>
  </si>
  <si>
    <t>Lease term, Description</t>
  </si>
  <si>
    <t>The Company signed a 5-year lease for approximately 2,300 square feet of office space at 2050 Center Avenue Suite 640, Fort Lee, New Jersey 07024. Commencement date of the lease is June 1, 2018. Total amount due under this lease is $411,150.</t>
  </si>
  <si>
    <t>The Company signed a 4-year lease for approximately 796 square feet of office space at 2050 Center Avenue Suite 640, Fort Lee, New Jersey 07024. Commencement date of the lease is April 1, 2019. Total amount due under this lease is $108,229</t>
  </si>
  <si>
    <t>Total amount due</t>
  </si>
  <si>
    <t>Subsequent Events (Details) - Subsequent Events [Member] - USD ($)</t>
  </si>
  <si>
    <t>Jul. 26, 2019</t>
  </si>
  <si>
    <t>Jul. 16, 2019</t>
  </si>
  <si>
    <t>Aug. 06, 2019</t>
  </si>
  <si>
    <t>Aug. 12, 2019</t>
  </si>
  <si>
    <t>Jul. 29, 2019</t>
  </si>
  <si>
    <t>The July 2019 Loan Agreement [Member]</t>
  </si>
  <si>
    <t>Subsequent Events (Textual)</t>
  </si>
  <si>
    <t>The July 2019 Gravitas Capital Loan Agreement [Member]</t>
  </si>
  <si>
    <t>Warrant issued to purchase common stock</t>
  </si>
  <si>
    <t>Purchase price</t>
  </si>
  <si>
    <t>Interest at flat rate</t>
  </si>
  <si>
    <t>The August 2019 Schiller Loan Agreement [Member]</t>
  </si>
  <si>
    <t>The August 2019 Loan Agreement [Member]</t>
  </si>
  <si>
    <t>Investor [Member] | The July 2019 Loan Agreem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10</v>
      </c>
    </row>
    <row r="17" spans="1:3">
      <c r="A17" s="4" t="s">
        <v>29</v>
      </c>
      <c r="B17" s="4" t="s">
        <v>10</v>
      </c>
    </row>
    <row r="18" spans="1:3">
      <c r="A18" s="4" t="s">
        <v>30</v>
      </c>
      <c r="C18" s="5" t="n">
        <v>8830479</v>
      </c>
    </row>
    <row r="19" spans="1:3">
      <c r="A19" s="4" t="s">
        <v>31</v>
      </c>
      <c r="B19" s="4" t="s">
        <v>32</v>
      </c>
    </row>
    <row r="20" spans="1:3">
      <c r="A20" s="4" t="s">
        <v>33</v>
      </c>
      <c r="B20" s="4" t="s">
        <v>22</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199</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5</v>
      </c>
      <c r="B1" s="2" t="s">
        <v>1</v>
      </c>
    </row>
    <row r="2" spans="1:2">
      <c r="B2" s="2" t="s">
        <v>2</v>
      </c>
    </row>
    <row r="3" spans="1:2">
      <c r="A3" s="3" t="s">
        <v>206</v>
      </c>
    </row>
    <row r="4" spans="1:2">
      <c r="A4" s="4" t="s">
        <v>6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93</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08</v>
      </c>
      <c r="B10" s="4" t="s">
        <v>227</v>
      </c>
    </row>
    <row r="11" spans="1:2">
      <c r="A11" s="4" t="s">
        <v>228</v>
      </c>
      <c r="B11" s="4" t="s">
        <v>229</v>
      </c>
    </row>
    <row r="12" spans="1:2">
      <c r="A12" s="4" t="s">
        <v>230</v>
      </c>
      <c r="B12" s="4" t="s">
        <v>231</v>
      </c>
    </row>
    <row r="13" spans="1:2">
      <c r="A13" s="4" t="s">
        <v>232</v>
      </c>
      <c r="B13" s="4" t="s">
        <v>233</v>
      </c>
    </row>
    <row r="14" spans="1:2">
      <c r="A14" s="4" t="s">
        <v>234</v>
      </c>
      <c r="B14" s="4" t="s">
        <v>235</v>
      </c>
    </row>
    <row r="15" spans="1:2">
      <c r="A15" s="4" t="s">
        <v>236</v>
      </c>
      <c r="B15" s="4" t="s">
        <v>237</v>
      </c>
    </row>
    <row r="16" spans="1:2">
      <c r="A16" s="4" t="s">
        <v>238</v>
      </c>
      <c r="B16" s="4" t="s">
        <v>239</v>
      </c>
    </row>
    <row r="17" spans="1:2">
      <c r="A17" s="4" t="s">
        <v>240</v>
      </c>
      <c r="B17" s="4" t="s">
        <v>241</v>
      </c>
    </row>
    <row r="18" spans="1:2">
      <c r="A18" s="4" t="s">
        <v>242</v>
      </c>
      <c r="B18" s="4" t="s">
        <v>243</v>
      </c>
    </row>
    <row r="19" spans="1:2">
      <c r="A19" s="4" t="s">
        <v>244</v>
      </c>
      <c r="B19"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193</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v>
      </c>
    </row>
    <row r="3" spans="1:2">
      <c r="A3" s="3" t="s">
        <v>199</v>
      </c>
    </row>
    <row r="4" spans="1:2">
      <c r="A4" s="4" t="s">
        <v>256</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199</v>
      </c>
    </row>
    <row r="4" spans="1:2">
      <c r="A4" s="4" t="s">
        <v>259</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396363</v>
      </c>
      <c r="C3" s="4" t="s">
        <v>40</v>
      </c>
    </row>
    <row r="4" spans="1:3">
      <c r="A4" s="4" t="s">
        <v>41</v>
      </c>
      <c r="B4" s="5" t="n">
        <v>2500</v>
      </c>
      <c r="C4" s="5" t="n">
        <v>6500</v>
      </c>
    </row>
    <row r="5" spans="1:3">
      <c r="A5" s="4" t="s">
        <v>42</v>
      </c>
      <c r="B5" s="5" t="n">
        <v>109668</v>
      </c>
      <c r="C5" s="4" t="s">
        <v>40</v>
      </c>
    </row>
    <row r="6" spans="1:3">
      <c r="A6" s="4" t="s">
        <v>43</v>
      </c>
      <c r="B6" s="5" t="n">
        <v>508531</v>
      </c>
      <c r="C6" s="5" t="n">
        <v>6500</v>
      </c>
    </row>
    <row r="7" spans="1:3">
      <c r="A7" s="4" t="s">
        <v>44</v>
      </c>
      <c r="B7" s="5" t="n">
        <v>41157</v>
      </c>
      <c r="C7" s="5" t="n">
        <v>42443</v>
      </c>
    </row>
    <row r="8" spans="1:3">
      <c r="A8" s="4" t="s">
        <v>45</v>
      </c>
      <c r="B8" s="4" t="s">
        <v>40</v>
      </c>
      <c r="C8" s="5" t="n">
        <v>143146</v>
      </c>
    </row>
    <row r="9" spans="1:3">
      <c r="A9" s="4" t="s">
        <v>46</v>
      </c>
      <c r="B9" s="5" t="n">
        <v>16836</v>
      </c>
      <c r="C9" s="5" t="n">
        <v>16836</v>
      </c>
    </row>
    <row r="10" spans="1:3">
      <c r="A10" s="4" t="s">
        <v>47</v>
      </c>
      <c r="B10" s="5" t="n">
        <v>235293</v>
      </c>
      <c r="C10" s="4" t="s">
        <v>40</v>
      </c>
    </row>
    <row r="11" spans="1:3">
      <c r="A11" s="4" t="s">
        <v>48</v>
      </c>
      <c r="B11" s="5" t="n">
        <v>801817</v>
      </c>
      <c r="C11" s="5" t="n">
        <v>208925</v>
      </c>
    </row>
    <row r="12" spans="1:3">
      <c r="A12" s="3" t="s">
        <v>49</v>
      </c>
    </row>
    <row r="13" spans="1:3">
      <c r="A13" s="4" t="s">
        <v>50</v>
      </c>
      <c r="B13" s="4" t="s">
        <v>40</v>
      </c>
      <c r="C13" s="5" t="n">
        <v>33573</v>
      </c>
    </row>
    <row r="14" spans="1:3">
      <c r="A14" s="4" t="s">
        <v>51</v>
      </c>
      <c r="B14" s="5" t="n">
        <v>844530</v>
      </c>
      <c r="C14" s="5" t="n">
        <v>1246207</v>
      </c>
    </row>
    <row r="15" spans="1:3">
      <c r="A15" s="4" t="s">
        <v>52</v>
      </c>
      <c r="B15" s="5" t="n">
        <v>100000</v>
      </c>
      <c r="C15" s="4" t="s">
        <v>40</v>
      </c>
    </row>
    <row r="16" spans="1:3">
      <c r="A16" s="4" t="s">
        <v>53</v>
      </c>
      <c r="B16" s="5" t="n">
        <v>20366</v>
      </c>
      <c r="C16" s="4" t="s">
        <v>40</v>
      </c>
    </row>
    <row r="17" spans="1:3">
      <c r="A17" s="4" t="s">
        <v>54</v>
      </c>
      <c r="B17" s="5" t="n">
        <v>1947622</v>
      </c>
      <c r="C17" s="4" t="s">
        <v>40</v>
      </c>
    </row>
    <row r="18" spans="1:3">
      <c r="A18" s="4" t="s">
        <v>55</v>
      </c>
      <c r="B18" s="5" t="n">
        <v>79474</v>
      </c>
      <c r="C18" s="4" t="s">
        <v>40</v>
      </c>
    </row>
    <row r="19" spans="1:3">
      <c r="A19" s="4" t="s">
        <v>56</v>
      </c>
      <c r="B19" s="5" t="n">
        <v>2651796</v>
      </c>
      <c r="C19" s="5" t="n">
        <v>1223073</v>
      </c>
    </row>
    <row r="20" spans="1:3">
      <c r="A20" s="4" t="s">
        <v>57</v>
      </c>
      <c r="B20" s="4" t="s">
        <v>40</v>
      </c>
      <c r="C20" s="5" t="n">
        <v>49926</v>
      </c>
    </row>
    <row r="21" spans="1:3">
      <c r="A21" s="4" t="s">
        <v>58</v>
      </c>
      <c r="B21" s="5" t="n">
        <v>17833</v>
      </c>
      <c r="C21" s="5" t="n">
        <v>9005</v>
      </c>
    </row>
    <row r="22" spans="1:3">
      <c r="A22" s="4" t="s">
        <v>59</v>
      </c>
      <c r="B22" s="4" t="s">
        <v>40</v>
      </c>
      <c r="C22" s="5" t="n">
        <v>7800</v>
      </c>
    </row>
    <row r="23" spans="1:3">
      <c r="A23" s="4" t="s">
        <v>60</v>
      </c>
      <c r="B23" s="5" t="n">
        <v>5661621</v>
      </c>
      <c r="C23" s="5" t="n">
        <v>2569584</v>
      </c>
    </row>
    <row r="24" spans="1:3">
      <c r="A24" s="3" t="s">
        <v>61</v>
      </c>
    </row>
    <row r="25" spans="1:3">
      <c r="A25" s="4" t="s">
        <v>62</v>
      </c>
      <c r="B25" s="5" t="n">
        <v>258911</v>
      </c>
      <c r="C25" s="4" t="s">
        <v>40</v>
      </c>
    </row>
    <row r="26" spans="1:3">
      <c r="A26" s="4" t="s">
        <v>59</v>
      </c>
      <c r="B26" s="4" t="s">
        <v>40</v>
      </c>
      <c r="C26" s="5" t="n">
        <v>6150</v>
      </c>
    </row>
    <row r="27" spans="1:3">
      <c r="A27" s="4" t="s">
        <v>53</v>
      </c>
      <c r="B27" s="4" t="s">
        <v>40</v>
      </c>
      <c r="C27" s="5" t="n">
        <v>314</v>
      </c>
    </row>
    <row r="28" spans="1:3">
      <c r="A28" s="4" t="s">
        <v>54</v>
      </c>
      <c r="B28" s="4" t="s">
        <v>40</v>
      </c>
      <c r="C28" s="5" t="n">
        <v>123481</v>
      </c>
    </row>
    <row r="29" spans="1:3">
      <c r="A29" s="4" t="s">
        <v>63</v>
      </c>
      <c r="B29" s="5" t="n">
        <v>258911</v>
      </c>
      <c r="C29" s="5" t="n">
        <v>129945</v>
      </c>
    </row>
    <row r="30" spans="1:3">
      <c r="A30" s="4" t="s">
        <v>64</v>
      </c>
      <c r="B30" s="5" t="n">
        <v>5920532</v>
      </c>
      <c r="C30" s="5" t="n">
        <v>2699529</v>
      </c>
    </row>
    <row r="31" spans="1:3">
      <c r="A31" s="3" t="s">
        <v>65</v>
      </c>
    </row>
    <row r="32" spans="1:3">
      <c r="A32" s="4" t="s">
        <v>66</v>
      </c>
      <c r="B32" s="5" t="n">
        <v>8831</v>
      </c>
      <c r="C32" s="5" t="n">
        <v>6475</v>
      </c>
    </row>
    <row r="33" spans="1:3">
      <c r="A33" s="4" t="s">
        <v>67</v>
      </c>
      <c r="B33" s="5" t="n">
        <v>35241922</v>
      </c>
      <c r="C33" s="5" t="n">
        <v>34100327</v>
      </c>
    </row>
    <row r="34" spans="1:3">
      <c r="A34" s="4" t="s">
        <v>68</v>
      </c>
      <c r="B34" s="5" t="n">
        <v>-40007294</v>
      </c>
      <c r="C34" s="5" t="n">
        <v>-36545065</v>
      </c>
    </row>
    <row r="35" spans="1:3">
      <c r="A35" s="4" t="s">
        <v>69</v>
      </c>
      <c r="B35" s="5" t="n">
        <v>-362174</v>
      </c>
      <c r="C35" s="5" t="n">
        <v>-52341</v>
      </c>
    </row>
    <row r="36" spans="1:3">
      <c r="A36" s="4" t="s">
        <v>70</v>
      </c>
      <c r="B36" s="5" t="n">
        <v>-5118715</v>
      </c>
      <c r="C36" s="5" t="n">
        <v>-2490604</v>
      </c>
    </row>
    <row r="37" spans="1:3">
      <c r="A37" s="4" t="s">
        <v>71</v>
      </c>
      <c r="B37" s="6" t="n">
        <v>801817</v>
      </c>
      <c r="C37" s="6" t="n">
        <v>2089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04</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206</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5</v>
      </c>
      <c r="B1" s="2" t="s">
        <v>1</v>
      </c>
    </row>
    <row r="2" spans="1:2">
      <c r="B2" s="2" t="s">
        <v>2</v>
      </c>
    </row>
    <row r="3" spans="1:2">
      <c r="A3" s="3" t="s">
        <v>209</v>
      </c>
    </row>
    <row r="4" spans="1:2">
      <c r="A4" s="4" t="s">
        <v>276</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278</v>
      </c>
      <c r="B1" s="2" t="s">
        <v>279</v>
      </c>
      <c r="C1" s="2" t="s">
        <v>2</v>
      </c>
      <c r="D1" s="2" t="s">
        <v>2</v>
      </c>
    </row>
    <row r="2" spans="1:4">
      <c r="A2" s="4" t="s">
        <v>280</v>
      </c>
    </row>
    <row r="3" spans="1:4">
      <c r="A3" s="3" t="s">
        <v>281</v>
      </c>
    </row>
    <row r="4" spans="1:4">
      <c r="A4" s="4" t="s">
        <v>282</v>
      </c>
      <c r="C4" s="4" t="s">
        <v>40</v>
      </c>
      <c r="D4" s="4" t="s">
        <v>40</v>
      </c>
    </row>
    <row r="5" spans="1:4">
      <c r="A5" s="4" t="s">
        <v>283</v>
      </c>
    </row>
    <row r="6" spans="1:4">
      <c r="A6" s="3" t="s">
        <v>281</v>
      </c>
    </row>
    <row r="7" spans="1:4">
      <c r="A7" s="4" t="s">
        <v>282</v>
      </c>
      <c r="C7" s="4" t="s">
        <v>40</v>
      </c>
      <c r="D7" s="4" t="s">
        <v>40</v>
      </c>
    </row>
    <row r="8" spans="1:4">
      <c r="A8" s="4" t="s">
        <v>284</v>
      </c>
    </row>
    <row r="9" spans="1:4">
      <c r="A9" s="3" t="s">
        <v>281</v>
      </c>
    </row>
    <row r="10" spans="1:4">
      <c r="A10" s="4" t="s">
        <v>285</v>
      </c>
      <c r="B10" s="5" t="n">
        <v>39091</v>
      </c>
    </row>
    <row r="11" spans="1:4">
      <c r="A11" s="4" t="s">
        <v>286</v>
      </c>
    </row>
    <row r="12" spans="1:4">
      <c r="A12" s="3" t="s">
        <v>281</v>
      </c>
    </row>
    <row r="13" spans="1:4">
      <c r="A13" s="4" t="s">
        <v>282</v>
      </c>
      <c r="B13" s="5" t="n">
        <v>33415</v>
      </c>
    </row>
    <row r="14" spans="1:4">
      <c r="A14" s="4" t="s">
        <v>287</v>
      </c>
    </row>
    <row r="15" spans="1:4">
      <c r="A15" s="3" t="s">
        <v>281</v>
      </c>
    </row>
    <row r="16" spans="1:4">
      <c r="A16" s="4" t="s">
        <v>282</v>
      </c>
      <c r="B16" s="5" t="n">
        <v>8064</v>
      </c>
    </row>
    <row r="17" spans="1:4">
      <c r="A17" s="4" t="s">
        <v>288</v>
      </c>
    </row>
    <row r="18" spans="1:4">
      <c r="A18" s="3" t="s">
        <v>281</v>
      </c>
    </row>
    <row r="19" spans="1:4">
      <c r="A19" s="4" t="s">
        <v>282</v>
      </c>
      <c r="B19" s="5" t="n">
        <v>1425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26"/>
  </cols>
  <sheetData>
    <row r="1" spans="1:2">
      <c r="A1" s="1" t="s">
        <v>289</v>
      </c>
      <c r="B1" s="2" t="s">
        <v>1</v>
      </c>
    </row>
    <row r="2" spans="1:2">
      <c r="B2" s="2" t="s">
        <v>2</v>
      </c>
    </row>
    <row r="3" spans="1:2">
      <c r="A3" s="4" t="s">
        <v>290</v>
      </c>
    </row>
    <row r="4" spans="1:2">
      <c r="A4" s="4" t="s">
        <v>291</v>
      </c>
      <c r="B4" s="4" t="s">
        <v>292</v>
      </c>
    </row>
    <row r="5" spans="1:2">
      <c r="A5" s="4" t="s">
        <v>293</v>
      </c>
      <c r="B5" s="4" t="s">
        <v>294</v>
      </c>
    </row>
    <row r="6" spans="1:2">
      <c r="A6" s="4" t="s">
        <v>295</v>
      </c>
      <c r="B6" s="4" t="s">
        <v>296</v>
      </c>
    </row>
    <row r="7" spans="1:2">
      <c r="A7" s="4" t="s">
        <v>297</v>
      </c>
    </row>
    <row r="8" spans="1:2">
      <c r="A8" s="4" t="s">
        <v>291</v>
      </c>
      <c r="B8" s="4" t="s">
        <v>298</v>
      </c>
    </row>
    <row r="9" spans="1:2">
      <c r="A9" s="4" t="s">
        <v>293</v>
      </c>
      <c r="B9" s="4" t="s">
        <v>299</v>
      </c>
    </row>
    <row r="10" spans="1:2">
      <c r="A10" s="4" t="s">
        <v>295</v>
      </c>
      <c r="B10"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15"/>
  </cols>
  <sheetData>
    <row r="1" spans="1:2">
      <c r="A1" s="1" t="s">
        <v>300</v>
      </c>
      <c r="B1" s="2" t="s">
        <v>1</v>
      </c>
    </row>
    <row r="2" spans="1:2">
      <c r="B2" s="2" t="s">
        <v>2</v>
      </c>
    </row>
    <row r="3" spans="1:2">
      <c r="A3" s="4" t="s">
        <v>301</v>
      </c>
    </row>
    <row r="4" spans="1:2">
      <c r="A4" s="4" t="s">
        <v>302</v>
      </c>
      <c r="B4" s="4" t="s">
        <v>303</v>
      </c>
    </row>
    <row r="5" spans="1:2">
      <c r="A5" s="4" t="s">
        <v>304</v>
      </c>
    </row>
    <row r="6" spans="1:2">
      <c r="A6" s="4" t="s">
        <v>302</v>
      </c>
      <c r="B6"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80</v>
      </c>
      <c r="D1" s="2" t="s">
        <v>1</v>
      </c>
    </row>
    <row r="2" spans="1:5">
      <c r="B2" s="2" t="s">
        <v>2</v>
      </c>
      <c r="C2" s="2" t="s">
        <v>81</v>
      </c>
      <c r="D2" s="2" t="s">
        <v>2</v>
      </c>
      <c r="E2" s="2" t="s">
        <v>81</v>
      </c>
    </row>
    <row r="3" spans="1:5">
      <c r="A3" s="3" t="s">
        <v>307</v>
      </c>
    </row>
    <row r="4" spans="1:5">
      <c r="A4" s="4" t="s">
        <v>83</v>
      </c>
      <c r="B4" s="6" t="n">
        <v>7181</v>
      </c>
      <c r="C4" s="6" t="n">
        <v>24023</v>
      </c>
      <c r="D4" s="6" t="n">
        <v>41515</v>
      </c>
      <c r="E4" s="6" t="n">
        <v>40272</v>
      </c>
    </row>
    <row r="5" spans="1:5">
      <c r="A5" s="4" t="s">
        <v>308</v>
      </c>
    </row>
    <row r="6" spans="1:5">
      <c r="A6" s="3" t="s">
        <v>307</v>
      </c>
    </row>
    <row r="7" spans="1:5">
      <c r="A7" s="4" t="s">
        <v>83</v>
      </c>
      <c r="D7" s="5" t="n">
        <v>22421</v>
      </c>
      <c r="E7" s="5" t="n">
        <v>28335</v>
      </c>
    </row>
    <row r="8" spans="1:5">
      <c r="A8" s="4" t="s">
        <v>309</v>
      </c>
    </row>
    <row r="9" spans="1:5">
      <c r="A9" s="3" t="s">
        <v>307</v>
      </c>
    </row>
    <row r="10" spans="1:5">
      <c r="A10" s="4" t="s">
        <v>83</v>
      </c>
      <c r="D10" s="5" t="n">
        <v>5661</v>
      </c>
      <c r="E10" s="5" t="n">
        <v>5996</v>
      </c>
    </row>
    <row r="11" spans="1:5">
      <c r="A11" s="4" t="s">
        <v>310</v>
      </c>
    </row>
    <row r="12" spans="1:5">
      <c r="A12" s="3" t="s">
        <v>307</v>
      </c>
    </row>
    <row r="13" spans="1:5">
      <c r="A13" s="4" t="s">
        <v>83</v>
      </c>
      <c r="D13" s="6" t="n">
        <v>13433</v>
      </c>
      <c r="E13" s="6" t="n">
        <v>594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81</v>
      </c>
    </row>
    <row r="3" spans="1:3">
      <c r="A3" s="3" t="s">
        <v>312</v>
      </c>
    </row>
    <row r="4" spans="1:3">
      <c r="A4" s="4" t="s">
        <v>313</v>
      </c>
      <c r="B4" s="5" t="n">
        <v>2152741</v>
      </c>
      <c r="C4" s="5" t="n">
        <v>7277199</v>
      </c>
    </row>
    <row r="5" spans="1:3">
      <c r="A5" s="4" t="s">
        <v>314</v>
      </c>
    </row>
    <row r="6" spans="1:3">
      <c r="A6" s="3" t="s">
        <v>312</v>
      </c>
    </row>
    <row r="7" spans="1:3">
      <c r="A7" s="4" t="s">
        <v>313</v>
      </c>
      <c r="B7" s="5" t="n">
        <v>5180</v>
      </c>
      <c r="C7" s="5" t="n">
        <v>501375</v>
      </c>
    </row>
    <row r="8" spans="1:3">
      <c r="A8" s="4" t="s">
        <v>315</v>
      </c>
    </row>
    <row r="9" spans="1:3">
      <c r="A9" s="3" t="s">
        <v>312</v>
      </c>
    </row>
    <row r="10" spans="1:3">
      <c r="A10" s="4" t="s">
        <v>313</v>
      </c>
      <c r="B10" s="5" t="n">
        <v>551923</v>
      </c>
      <c r="C10" s="5" t="n">
        <v>1400792</v>
      </c>
    </row>
    <row r="11" spans="1:3">
      <c r="A11" s="4" t="s">
        <v>316</v>
      </c>
    </row>
    <row r="12" spans="1:3">
      <c r="A12" s="3" t="s">
        <v>312</v>
      </c>
    </row>
    <row r="13" spans="1:3">
      <c r="A13" s="4" t="s">
        <v>313</v>
      </c>
      <c r="B13" s="5" t="n">
        <v>882500</v>
      </c>
      <c r="C13" s="5" t="n">
        <v>882500</v>
      </c>
    </row>
    <row r="14" spans="1:3">
      <c r="A14" s="4" t="s">
        <v>317</v>
      </c>
    </row>
    <row r="15" spans="1:3">
      <c r="A15" s="3" t="s">
        <v>312</v>
      </c>
    </row>
    <row r="16" spans="1:3">
      <c r="A16" s="4" t="s">
        <v>313</v>
      </c>
      <c r="B16" s="5" t="n">
        <v>713138</v>
      </c>
      <c r="C16" s="5" t="n">
        <v>3100840</v>
      </c>
    </row>
    <row r="17" spans="1:3">
      <c r="A17" s="4" t="s">
        <v>318</v>
      </c>
    </row>
    <row r="18" spans="1:3">
      <c r="A18" s="3" t="s">
        <v>312</v>
      </c>
    </row>
    <row r="19" spans="1:3">
      <c r="A19" s="4" t="s">
        <v>313</v>
      </c>
      <c r="B19" s="4" t="s">
        <v>40</v>
      </c>
      <c r="C19" s="5" t="n">
        <v>1156797</v>
      </c>
    </row>
    <row r="20" spans="1:3">
      <c r="A20" s="4" t="s">
        <v>319</v>
      </c>
    </row>
    <row r="21" spans="1:3">
      <c r="A21" s="3" t="s">
        <v>312</v>
      </c>
    </row>
    <row r="22" spans="1:3">
      <c r="A22" s="4" t="s">
        <v>313</v>
      </c>
      <c r="B22" s="4" t="s">
        <v>40</v>
      </c>
      <c r="C22" s="5" t="n">
        <v>23489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80"/>
  </cols>
  <sheetData>
    <row r="1" spans="1:2">
      <c r="A1" s="1" t="s">
        <v>320</v>
      </c>
      <c r="B1" s="2" t="s">
        <v>1</v>
      </c>
    </row>
    <row r="2" spans="1:2">
      <c r="B2" s="2" t="s">
        <v>321</v>
      </c>
    </row>
    <row r="3" spans="1:2">
      <c r="A3" s="3" t="s">
        <v>322</v>
      </c>
    </row>
    <row r="4" spans="1:2">
      <c r="A4" s="4" t="s">
        <v>58</v>
      </c>
      <c r="B4" s="6" t="n">
        <v>17833</v>
      </c>
    </row>
    <row r="5" spans="1:2">
      <c r="A5" s="4" t="s">
        <v>323</v>
      </c>
      <c r="B5" s="4" t="s">
        <v>324</v>
      </c>
    </row>
    <row r="6" spans="1:2">
      <c r="A6" s="4" t="s">
        <v>325</v>
      </c>
      <c r="B6" s="4" t="s">
        <v>326</v>
      </c>
    </row>
    <row r="7" spans="1:2">
      <c r="A7" s="4" t="s">
        <v>327</v>
      </c>
    </row>
    <row r="8" spans="1:2">
      <c r="A8" s="3" t="s">
        <v>322</v>
      </c>
    </row>
    <row r="9" spans="1:2">
      <c r="A9" s="4" t="s">
        <v>325</v>
      </c>
      <c r="B9" s="4" t="s">
        <v>328</v>
      </c>
    </row>
    <row r="10" spans="1:2">
      <c r="A10" s="4" t="s">
        <v>329</v>
      </c>
    </row>
    <row r="11" spans="1:2">
      <c r="A11" s="3" t="s">
        <v>322</v>
      </c>
    </row>
    <row r="12" spans="1:2">
      <c r="A12" s="4" t="s">
        <v>330</v>
      </c>
      <c r="B12" s="6" t="n">
        <v>5000</v>
      </c>
    </row>
    <row r="13" spans="1:2">
      <c r="A13" s="4" t="s">
        <v>331</v>
      </c>
      <c r="B13" s="4" t="s">
        <v>332</v>
      </c>
    </row>
    <row r="14" spans="1:2">
      <c r="A14" s="4" t="s">
        <v>333</v>
      </c>
    </row>
    <row r="15" spans="1:2">
      <c r="A15" s="3" t="s">
        <v>322</v>
      </c>
    </row>
    <row r="16" spans="1:2">
      <c r="A16" s="4" t="s">
        <v>330</v>
      </c>
      <c r="B16" s="6" t="n">
        <v>1000</v>
      </c>
    </row>
    <row r="17" spans="1:2">
      <c r="A17" s="4" t="s">
        <v>331</v>
      </c>
      <c r="B17" s="4" t="s">
        <v>3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35</v>
      </c>
      <c r="B1" s="2" t="s">
        <v>1</v>
      </c>
    </row>
    <row r="2" spans="1:3">
      <c r="B2" s="2" t="s">
        <v>2</v>
      </c>
      <c r="C2" s="2" t="s">
        <v>37</v>
      </c>
    </row>
    <row r="3" spans="1:3">
      <c r="A3" s="3" t="s">
        <v>336</v>
      </c>
    </row>
    <row r="4" spans="1:3">
      <c r="A4" s="4" t="s">
        <v>337</v>
      </c>
      <c r="B4" s="4" t="s">
        <v>40</v>
      </c>
      <c r="C4" s="6" t="n">
        <v>49926</v>
      </c>
    </row>
    <row r="5" spans="1:3">
      <c r="A5" s="4" t="s">
        <v>338</v>
      </c>
    </row>
    <row r="6" spans="1:3">
      <c r="A6" s="3" t="s">
        <v>336</v>
      </c>
    </row>
    <row r="7" spans="1:3">
      <c r="A7" s="4" t="s">
        <v>337</v>
      </c>
      <c r="B7" s="4" t="s">
        <v>40</v>
      </c>
      <c r="C7" s="5" t="n">
        <v>50000</v>
      </c>
    </row>
    <row r="8" spans="1:3">
      <c r="A8" s="4" t="s">
        <v>339</v>
      </c>
      <c r="C8" s="4" t="s">
        <v>40</v>
      </c>
    </row>
    <row r="9" spans="1:3">
      <c r="A9" s="4" t="s">
        <v>340</v>
      </c>
      <c r="C9" s="5" t="n">
        <v>-74</v>
      </c>
    </row>
    <row r="10" spans="1:3">
      <c r="A10" s="4" t="s">
        <v>198</v>
      </c>
      <c r="B10" s="4" t="s">
        <v>40</v>
      </c>
      <c r="C10" s="5" t="n">
        <v>49926</v>
      </c>
    </row>
    <row r="11" spans="1:3">
      <c r="A11" s="4" t="s">
        <v>341</v>
      </c>
    </row>
    <row r="12" spans="1:3">
      <c r="A12" s="3" t="s">
        <v>336</v>
      </c>
    </row>
    <row r="13" spans="1:3">
      <c r="A13" s="4" t="s">
        <v>337</v>
      </c>
      <c r="B13" s="4" t="s">
        <v>40</v>
      </c>
      <c r="C13" s="5" t="n">
        <v>50000</v>
      </c>
    </row>
    <row r="14" spans="1:3">
      <c r="A14" s="4" t="s">
        <v>342</v>
      </c>
      <c r="B14" s="4" t="s">
        <v>343</v>
      </c>
    </row>
    <row r="15" spans="1:3">
      <c r="A15" s="4" t="s">
        <v>344</v>
      </c>
      <c r="B15" s="4" t="s">
        <v>345</v>
      </c>
    </row>
    <row r="16" spans="1:3">
      <c r="A16" s="4" t="s">
        <v>346</v>
      </c>
      <c r="B16" s="5" t="n">
        <v>15000</v>
      </c>
    </row>
    <row r="17" spans="1:3">
      <c r="A17" s="4" t="s">
        <v>347</v>
      </c>
      <c r="B17" s="4" t="s">
        <v>40</v>
      </c>
    </row>
    <row r="18" spans="1:3">
      <c r="A18" s="4" t="s">
        <v>339</v>
      </c>
      <c r="B18" s="4" t="s">
        <v>40</v>
      </c>
      <c r="C18" s="4" t="s">
        <v>40</v>
      </c>
    </row>
    <row r="19" spans="1:3">
      <c r="A19" s="4" t="s">
        <v>340</v>
      </c>
      <c r="B19" s="4" t="s">
        <v>40</v>
      </c>
      <c r="C19" s="6" t="n">
        <v>-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2</v>
      </c>
      <c r="B1" s="2" t="s">
        <v>2</v>
      </c>
      <c r="C1" s="2" t="s">
        <v>37</v>
      </c>
    </row>
    <row r="2" spans="1:3">
      <c r="A2" s="3" t="s">
        <v>73</v>
      </c>
    </row>
    <row r="3" spans="1:3">
      <c r="A3" s="4" t="s">
        <v>74</v>
      </c>
      <c r="B3" s="7" t="n">
        <v>0.001</v>
      </c>
      <c r="C3" s="7" t="n">
        <v>0.001</v>
      </c>
    </row>
    <row r="4" spans="1:3">
      <c r="A4" s="4" t="s">
        <v>75</v>
      </c>
      <c r="B4" s="5" t="n">
        <v>15000000</v>
      </c>
      <c r="C4" s="5" t="n">
        <v>15000000</v>
      </c>
    </row>
    <row r="5" spans="1:3">
      <c r="A5" s="4" t="s">
        <v>76</v>
      </c>
      <c r="B5" s="5" t="n">
        <v>8830479</v>
      </c>
      <c r="C5" s="5" t="n">
        <v>6475340</v>
      </c>
    </row>
    <row r="6" spans="1:3">
      <c r="A6" s="4" t="s">
        <v>77</v>
      </c>
      <c r="B6" s="5" t="n">
        <v>8830479</v>
      </c>
      <c r="C6" s="5" t="n">
        <v>6475340</v>
      </c>
    </row>
    <row r="7" spans="1:3">
      <c r="A7" s="4" t="s">
        <v>78</v>
      </c>
      <c r="B7" s="5" t="n">
        <v>149850</v>
      </c>
      <c r="C7" s="5" t="n">
        <v>276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348</v>
      </c>
      <c r="B1" s="2" t="s">
        <v>1</v>
      </c>
    </row>
    <row r="2" spans="1:3">
      <c r="B2" s="2" t="s">
        <v>2</v>
      </c>
      <c r="C2" s="2" t="s">
        <v>81</v>
      </c>
    </row>
    <row r="3" spans="1:3">
      <c r="A3" s="3" t="s">
        <v>349</v>
      </c>
    </row>
    <row r="4" spans="1:3">
      <c r="A4" s="4" t="s">
        <v>350</v>
      </c>
      <c r="B4" s="6" t="n">
        <v>50000</v>
      </c>
      <c r="C4" s="6" t="n">
        <v>85675</v>
      </c>
    </row>
    <row r="5" spans="1:3">
      <c r="A5" s="4" t="s">
        <v>351</v>
      </c>
      <c r="B5" s="5" t="n">
        <v>767</v>
      </c>
    </row>
    <row r="6" spans="1:3">
      <c r="A6" s="4" t="s">
        <v>352</v>
      </c>
    </row>
    <row r="7" spans="1:3">
      <c r="A7" s="3" t="s">
        <v>349</v>
      </c>
    </row>
    <row r="8" spans="1:3">
      <c r="A8" s="4" t="s">
        <v>350</v>
      </c>
      <c r="B8" s="5" t="n">
        <v>50000</v>
      </c>
    </row>
    <row r="9" spans="1:3">
      <c r="A9" s="4" t="s">
        <v>351</v>
      </c>
      <c r="B9" s="6" t="n">
        <v>189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2"/>
    <col customWidth="1" max="2" min="2" width="58"/>
    <col customWidth="1" max="3" min="3" width="16"/>
    <col customWidth="1" max="4" min="4" width="16"/>
  </cols>
  <sheetData>
    <row r="1" spans="1:4">
      <c r="A1" s="1" t="s">
        <v>353</v>
      </c>
      <c r="C1" s="2" t="s">
        <v>1</v>
      </c>
      <c r="D1" s="2" t="s">
        <v>354</v>
      </c>
    </row>
    <row r="2" spans="1:4">
      <c r="C2" s="2" t="s">
        <v>2</v>
      </c>
      <c r="D2" s="2" t="s">
        <v>37</v>
      </c>
    </row>
    <row r="3" spans="1:4">
      <c r="A3" s="3" t="s">
        <v>355</v>
      </c>
    </row>
    <row r="4" spans="1:4">
      <c r="A4" s="4" t="s">
        <v>356</v>
      </c>
      <c r="C4" s="6" t="n">
        <v>2130517</v>
      </c>
      <c r="D4" s="6" t="n">
        <v>150000</v>
      </c>
    </row>
    <row r="5" spans="1:4">
      <c r="A5" s="4" t="s">
        <v>339</v>
      </c>
      <c r="C5" s="5" t="n">
        <v>-178760</v>
      </c>
      <c r="D5" s="5" t="n">
        <v>-17280</v>
      </c>
    </row>
    <row r="6" spans="1:4">
      <c r="A6" s="4" t="s">
        <v>340</v>
      </c>
      <c r="C6" s="5" t="n">
        <v>-4135</v>
      </c>
      <c r="D6" s="5" t="n">
        <v>-9239</v>
      </c>
    </row>
    <row r="7" spans="1:4">
      <c r="A7" s="4" t="s">
        <v>116</v>
      </c>
      <c r="C7" s="5" t="n">
        <v>1947622</v>
      </c>
      <c r="D7" s="5" t="n">
        <v>123481</v>
      </c>
    </row>
    <row r="8" spans="1:4">
      <c r="A8" s="4" t="s">
        <v>357</v>
      </c>
      <c r="C8" s="5" t="n">
        <v>-1947622</v>
      </c>
      <c r="D8" s="4" t="s">
        <v>40</v>
      </c>
    </row>
    <row r="9" spans="1:4">
      <c r="A9" s="4" t="s">
        <v>358</v>
      </c>
      <c r="C9" s="4" t="s">
        <v>40</v>
      </c>
      <c r="D9" s="5" t="n">
        <v>123481</v>
      </c>
    </row>
    <row r="10" spans="1:4">
      <c r="A10" s="4" t="s">
        <v>359</v>
      </c>
    </row>
    <row r="11" spans="1:4">
      <c r="A11" s="3" t="s">
        <v>355</v>
      </c>
    </row>
    <row r="12" spans="1:4">
      <c r="A12" s="4" t="s">
        <v>356</v>
      </c>
      <c r="C12" s="6" t="n">
        <v>62492</v>
      </c>
      <c r="D12" s="5" t="n">
        <v>75000</v>
      </c>
    </row>
    <row r="13" spans="1:4">
      <c r="A13" s="4" t="s">
        <v>342</v>
      </c>
      <c r="C13" s="4" t="s">
        <v>360</v>
      </c>
    </row>
    <row r="14" spans="1:4">
      <c r="A14" s="4" t="s">
        <v>361</v>
      </c>
      <c r="B14" s="4" t="s">
        <v>362</v>
      </c>
      <c r="C14" s="8" t="n">
        <v>0.2</v>
      </c>
    </row>
    <row r="15" spans="1:4">
      <c r="A15" s="4" t="s">
        <v>346</v>
      </c>
      <c r="C15" s="5" t="n">
        <v>253919</v>
      </c>
    </row>
    <row r="16" spans="1:4">
      <c r="A16" s="4" t="s">
        <v>347</v>
      </c>
      <c r="C16" s="6" t="n">
        <v>4</v>
      </c>
    </row>
    <row r="17" spans="1:4">
      <c r="A17" s="4" t="s">
        <v>363</v>
      </c>
    </row>
    <row r="18" spans="1:4">
      <c r="A18" s="3" t="s">
        <v>355</v>
      </c>
    </row>
    <row r="19" spans="1:4">
      <c r="A19" s="4" t="s">
        <v>356</v>
      </c>
      <c r="C19" s="6" t="n">
        <v>75000</v>
      </c>
      <c r="D19" s="6" t="n">
        <v>75000</v>
      </c>
    </row>
    <row r="20" spans="1:4">
      <c r="A20" s="4" t="s">
        <v>342</v>
      </c>
      <c r="C20" s="4" t="s">
        <v>364</v>
      </c>
      <c r="D20" s="4" t="s">
        <v>364</v>
      </c>
    </row>
    <row r="21" spans="1:4">
      <c r="A21" s="4" t="s">
        <v>361</v>
      </c>
      <c r="B21" s="4" t="s">
        <v>362</v>
      </c>
      <c r="C21" s="8" t="n">
        <v>0.2</v>
      </c>
    </row>
    <row r="22" spans="1:4">
      <c r="A22" s="4" t="s">
        <v>346</v>
      </c>
      <c r="C22" s="5" t="n">
        <v>240342</v>
      </c>
      <c r="D22" s="5" t="n">
        <v>59850</v>
      </c>
    </row>
    <row r="23" spans="1:4">
      <c r="A23" s="4" t="s">
        <v>347</v>
      </c>
      <c r="C23" s="6" t="n">
        <v>4</v>
      </c>
      <c r="D23" s="6" t="n">
        <v>4</v>
      </c>
    </row>
    <row r="24" spans="1:4">
      <c r="A24" s="4" t="s">
        <v>365</v>
      </c>
    </row>
    <row r="25" spans="1:4">
      <c r="A25" s="3" t="s">
        <v>355</v>
      </c>
    </row>
    <row r="26" spans="1:4">
      <c r="A26" s="4" t="s">
        <v>356</v>
      </c>
      <c r="C26" s="6" t="n">
        <v>1993025</v>
      </c>
      <c r="D26" s="4" t="s">
        <v>40</v>
      </c>
    </row>
    <row r="27" spans="1:4">
      <c r="A27" s="4" t="s">
        <v>342</v>
      </c>
      <c r="C27" s="4" t="s">
        <v>366</v>
      </c>
    </row>
    <row r="28" spans="1:4">
      <c r="A28" s="4" t="s">
        <v>361</v>
      </c>
      <c r="B28" s="4" t="s">
        <v>362</v>
      </c>
      <c r="C28" s="8" t="n">
        <v>0.25</v>
      </c>
    </row>
    <row r="29" spans="1:4">
      <c r="A29" s="4" t="s">
        <v>346</v>
      </c>
      <c r="C29" s="5" t="n">
        <v>133190</v>
      </c>
    </row>
    <row r="30" spans="1:4">
      <c r="A30" s="4" t="s">
        <v>347</v>
      </c>
      <c r="C30" s="6" t="n">
        <v>6</v>
      </c>
    </row>
    <row r="31" spans="1:4">
      <c r="A31" s="4" t="s">
        <v>367</v>
      </c>
    </row>
    <row r="32" spans="1:4">
      <c r="A32" s="3" t="s">
        <v>355</v>
      </c>
    </row>
    <row r="33" spans="1:4">
      <c r="A33" s="4" t="s">
        <v>368</v>
      </c>
      <c r="C33" s="4" t="s">
        <v>369</v>
      </c>
    </row>
    <row r="34" spans="1:4">
      <c r="A34" s="4" t="s">
        <v>370</v>
      </c>
    </row>
    <row r="35" spans="1:4">
      <c r="A35" s="3" t="s">
        <v>355</v>
      </c>
    </row>
    <row r="36" spans="1:4">
      <c r="A36" s="4" t="s">
        <v>368</v>
      </c>
      <c r="C36" s="4" t="s">
        <v>371</v>
      </c>
    </row>
    <row r="37" spans="1:4">
      <c r="A37" s="4" t="s">
        <v>372</v>
      </c>
    </row>
    <row r="38" spans="1:4">
      <c r="A38" s="3" t="s">
        <v>355</v>
      </c>
    </row>
    <row r="39" spans="1:4">
      <c r="A39" s="4" t="s">
        <v>368</v>
      </c>
      <c r="C39" s="4" t="s">
        <v>373</v>
      </c>
    </row>
    <row r="40" spans="1:4">
      <c r="A40" s="4" t="s">
        <v>374</v>
      </c>
    </row>
    <row r="41" spans="1:4">
      <c r="A41" s="3" t="s">
        <v>355</v>
      </c>
    </row>
    <row r="42" spans="1:4">
      <c r="A42" s="4" t="s">
        <v>368</v>
      </c>
      <c r="C42" s="4" t="s">
        <v>373</v>
      </c>
    </row>
    <row r="43" spans="1:4">
      <c r="A43" s="4" t="s">
        <v>375</v>
      </c>
    </row>
    <row r="44" spans="1:4">
      <c r="A44" s="3" t="s">
        <v>355</v>
      </c>
    </row>
    <row r="45" spans="1:4">
      <c r="A45" s="4" t="s">
        <v>368</v>
      </c>
      <c r="C45" s="4" t="s">
        <v>376</v>
      </c>
    </row>
    <row r="46" spans="1:4">
      <c r="A46" s="4" t="s">
        <v>377</v>
      </c>
    </row>
    <row r="47" spans="1:4">
      <c r="A47" s="3" t="s">
        <v>355</v>
      </c>
    </row>
    <row r="48" spans="1:4">
      <c r="A48" s="4" t="s">
        <v>368</v>
      </c>
      <c r="C48" s="4" t="s">
        <v>371</v>
      </c>
    </row>
    <row r="49" spans="1:4"/>
    <row r="50" spans="1:4">
      <c r="A50" s="4" t="s">
        <v>362</v>
      </c>
      <c r="B50" s="4" t="s">
        <v>378</v>
      </c>
    </row>
  </sheetData>
  <mergeCells count="3">
    <mergeCell ref="A1:B2"/>
    <mergeCell ref="A49:C49"/>
    <mergeCell ref="B50:C50"/>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6"/>
    <col customWidth="1" max="5" min="5" width="14"/>
  </cols>
  <sheetData>
    <row r="1" spans="1:5">
      <c r="A1" s="1" t="s">
        <v>379</v>
      </c>
      <c r="B1" s="2" t="s">
        <v>1</v>
      </c>
      <c r="D1" s="2" t="s">
        <v>354</v>
      </c>
    </row>
    <row r="2" spans="1:5">
      <c r="B2" s="2" t="s">
        <v>2</v>
      </c>
      <c r="C2" s="2" t="s">
        <v>81</v>
      </c>
      <c r="D2" s="2" t="s">
        <v>37</v>
      </c>
      <c r="E2" s="2" t="s">
        <v>380</v>
      </c>
    </row>
    <row r="3" spans="1:5">
      <c r="A3" s="3" t="s">
        <v>381</v>
      </c>
    </row>
    <row r="4" spans="1:5">
      <c r="A4" s="4" t="s">
        <v>382</v>
      </c>
      <c r="B4" s="6" t="n">
        <v>2130517</v>
      </c>
      <c r="D4" s="6" t="n">
        <v>150000</v>
      </c>
    </row>
    <row r="5" spans="1:5">
      <c r="A5" s="4" t="s">
        <v>383</v>
      </c>
      <c r="B5" s="5" t="n">
        <v>178760</v>
      </c>
      <c r="D5" s="5" t="n">
        <v>17280</v>
      </c>
    </row>
    <row r="6" spans="1:5">
      <c r="A6" s="4" t="s">
        <v>384</v>
      </c>
      <c r="B6" s="4" t="s">
        <v>40</v>
      </c>
      <c r="C6" s="6" t="n">
        <v>658500</v>
      </c>
    </row>
    <row r="7" spans="1:5">
      <c r="A7" s="4" t="s">
        <v>385</v>
      </c>
    </row>
    <row r="8" spans="1:5">
      <c r="A8" s="3" t="s">
        <v>381</v>
      </c>
    </row>
    <row r="9" spans="1:5">
      <c r="A9" s="4" t="s">
        <v>386</v>
      </c>
      <c r="B9" s="5" t="n">
        <v>12508</v>
      </c>
    </row>
    <row r="10" spans="1:5">
      <c r="A10" s="4" t="s">
        <v>387</v>
      </c>
      <c r="D10" s="5" t="n">
        <v>940675</v>
      </c>
    </row>
    <row r="11" spans="1:5">
      <c r="A11" s="4" t="s">
        <v>383</v>
      </c>
      <c r="B11" s="6" t="n">
        <v>316875</v>
      </c>
    </row>
    <row r="12" spans="1:5">
      <c r="A12" s="4" t="s">
        <v>388</v>
      </c>
      <c r="B12" s="5" t="n">
        <v>72669</v>
      </c>
    </row>
    <row r="13" spans="1:5">
      <c r="A13" s="4" t="s">
        <v>389</v>
      </c>
      <c r="B13" s="5" t="n">
        <v>3625000</v>
      </c>
    </row>
    <row r="14" spans="1:5">
      <c r="A14" s="4" t="s">
        <v>390</v>
      </c>
      <c r="B14" s="6" t="n">
        <v>40675</v>
      </c>
    </row>
    <row r="15" spans="1:5">
      <c r="A15" s="4" t="s">
        <v>391</v>
      </c>
      <c r="B15" s="5" t="n">
        <v>37350</v>
      </c>
    </row>
    <row r="16" spans="1:5">
      <c r="A16" s="4" t="s">
        <v>392</v>
      </c>
      <c r="B16" s="6" t="n">
        <v>94250</v>
      </c>
    </row>
    <row r="17" spans="1:5">
      <c r="A17" s="4" t="s">
        <v>393</v>
      </c>
      <c r="B17" s="4" t="s">
        <v>366</v>
      </c>
    </row>
    <row r="18" spans="1:5">
      <c r="A18" s="4" t="s">
        <v>394</v>
      </c>
      <c r="E18" s="6" t="n">
        <v>181139</v>
      </c>
    </row>
    <row r="19" spans="1:5">
      <c r="A19" s="4" t="s">
        <v>395</v>
      </c>
      <c r="E19" s="5" t="n">
        <v>250000</v>
      </c>
    </row>
    <row r="20" spans="1:5">
      <c r="A20" s="4" t="s">
        <v>396</v>
      </c>
      <c r="B20" s="4" t="s">
        <v>397</v>
      </c>
    </row>
    <row r="21" spans="1:5">
      <c r="A21" s="4" t="s">
        <v>398</v>
      </c>
      <c r="E21" s="6" t="n">
        <v>725000</v>
      </c>
    </row>
    <row r="22" spans="1:5">
      <c r="A22" s="4" t="s">
        <v>399</v>
      </c>
      <c r="B22" s="5" t="n">
        <v>362500</v>
      </c>
    </row>
    <row r="23" spans="1:5">
      <c r="A23" s="4" t="s">
        <v>400</v>
      </c>
      <c r="B23" s="6" t="n">
        <v>74881</v>
      </c>
    </row>
    <row r="24" spans="1:5">
      <c r="A24" s="4" t="s">
        <v>401</v>
      </c>
      <c r="D24" s="5" t="n">
        <v>86544</v>
      </c>
    </row>
    <row r="25" spans="1:5">
      <c r="A25" s="4" t="s">
        <v>402</v>
      </c>
      <c r="B25" s="4" t="s">
        <v>40</v>
      </c>
    </row>
    <row r="26" spans="1:5">
      <c r="A26" s="4" t="s">
        <v>403</v>
      </c>
    </row>
    <row r="27" spans="1:5">
      <c r="A27" s="3" t="s">
        <v>381</v>
      </c>
    </row>
    <row r="28" spans="1:5">
      <c r="A28" s="4" t="s">
        <v>387</v>
      </c>
      <c r="D28" s="5" t="n">
        <v>886367</v>
      </c>
    </row>
    <row r="29" spans="1:5">
      <c r="A29" s="4" t="s">
        <v>383</v>
      </c>
      <c r="B29" s="6" t="n">
        <v>254788</v>
      </c>
    </row>
    <row r="30" spans="1:5">
      <c r="A30" s="4" t="s">
        <v>388</v>
      </c>
      <c r="B30" s="5" t="n">
        <v>956833</v>
      </c>
    </row>
    <row r="31" spans="1:5">
      <c r="A31" s="4" t="s">
        <v>389</v>
      </c>
      <c r="B31" s="5" t="n">
        <v>240342</v>
      </c>
    </row>
    <row r="32" spans="1:5">
      <c r="A32" s="4" t="s">
        <v>390</v>
      </c>
      <c r="B32" s="6" t="n">
        <v>767</v>
      </c>
    </row>
    <row r="33" spans="1:5">
      <c r="A33" s="4" t="s">
        <v>394</v>
      </c>
      <c r="B33" s="5" t="n">
        <v>84087</v>
      </c>
    </row>
    <row r="34" spans="1:5">
      <c r="A34" s="4" t="s">
        <v>395</v>
      </c>
      <c r="B34" s="6" t="n">
        <v>50000</v>
      </c>
    </row>
    <row r="35" spans="1:5">
      <c r="A35" s="4" t="s">
        <v>396</v>
      </c>
      <c r="B35" s="4" t="s">
        <v>404</v>
      </c>
    </row>
    <row r="36" spans="1:5">
      <c r="A36" s="4" t="s">
        <v>398</v>
      </c>
      <c r="B36" s="6" t="n">
        <v>770000</v>
      </c>
    </row>
    <row r="37" spans="1:5">
      <c r="A37" s="4" t="s">
        <v>401</v>
      </c>
      <c r="B37" s="5" t="n">
        <v>140600</v>
      </c>
      <c r="D37" s="6" t="n">
        <v>51293</v>
      </c>
    </row>
    <row r="38" spans="1:5">
      <c r="A38" s="4" t="s">
        <v>365</v>
      </c>
    </row>
    <row r="39" spans="1:5">
      <c r="A39" s="3" t="s">
        <v>381</v>
      </c>
    </row>
    <row r="40" spans="1:5">
      <c r="A40" s="4" t="s">
        <v>383</v>
      </c>
      <c r="B40" s="6" t="n">
        <v>222632</v>
      </c>
    </row>
    <row r="41" spans="1:5">
      <c r="A41" s="4" t="s">
        <v>389</v>
      </c>
      <c r="B41" s="5" t="n">
        <v>133190</v>
      </c>
    </row>
    <row r="42" spans="1:5">
      <c r="A42" s="4" t="s">
        <v>396</v>
      </c>
      <c r="B42" s="4" t="s">
        <v>405</v>
      </c>
    </row>
    <row r="43" spans="1:5">
      <c r="A43" s="4" t="s">
        <v>398</v>
      </c>
      <c r="B43" s="6" t="n">
        <v>199302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80"/>
    <col customWidth="1" max="3" min="3" width="22"/>
  </cols>
  <sheetData>
    <row r="1" spans="1:3">
      <c r="A1" s="1" t="s">
        <v>406</v>
      </c>
      <c r="B1" s="2" t="s">
        <v>1</v>
      </c>
      <c r="C1" s="2" t="s">
        <v>354</v>
      </c>
    </row>
    <row r="2" spans="1:3">
      <c r="B2" s="2" t="s">
        <v>2</v>
      </c>
      <c r="C2" s="2" t="s">
        <v>37</v>
      </c>
    </row>
    <row r="3" spans="1:3">
      <c r="A3" s="3" t="s">
        <v>407</v>
      </c>
    </row>
    <row r="4" spans="1:3">
      <c r="A4" s="4" t="s">
        <v>408</v>
      </c>
      <c r="B4" s="6" t="n">
        <v>20400</v>
      </c>
      <c r="C4" s="6" t="n">
        <v>400</v>
      </c>
    </row>
    <row r="5" spans="1:3">
      <c r="A5" s="4" t="s">
        <v>409</v>
      </c>
      <c r="B5" s="4" t="s">
        <v>410</v>
      </c>
    </row>
    <row r="6" spans="1:3">
      <c r="A6" s="4" t="s">
        <v>339</v>
      </c>
      <c r="B6" s="6" t="n">
        <v>-34</v>
      </c>
      <c r="C6" s="5" t="n">
        <v>-72</v>
      </c>
    </row>
    <row r="7" spans="1:3">
      <c r="A7" s="4" t="s">
        <v>340</v>
      </c>
      <c r="B7" s="4" t="s">
        <v>40</v>
      </c>
      <c r="C7" s="4" t="s">
        <v>40</v>
      </c>
    </row>
    <row r="8" spans="1:3">
      <c r="A8" s="4" t="s">
        <v>411</v>
      </c>
      <c r="B8" s="5" t="n">
        <v>20366</v>
      </c>
      <c r="C8" s="5" t="n">
        <v>328</v>
      </c>
    </row>
    <row r="9" spans="1:3">
      <c r="A9" s="4" t="s">
        <v>357</v>
      </c>
      <c r="B9" s="5" t="n">
        <v>-20366</v>
      </c>
      <c r="C9" s="4" t="s">
        <v>40</v>
      </c>
    </row>
    <row r="10" spans="1:3">
      <c r="A10" s="4" t="s">
        <v>358</v>
      </c>
      <c r="B10" s="4" t="s">
        <v>40</v>
      </c>
      <c r="C10" s="5" t="n">
        <v>328</v>
      </c>
    </row>
    <row r="11" spans="1:3">
      <c r="A11" s="4" t="s">
        <v>363</v>
      </c>
    </row>
    <row r="12" spans="1:3">
      <c r="A12" s="3" t="s">
        <v>407</v>
      </c>
    </row>
    <row r="13" spans="1:3">
      <c r="A13" s="4" t="s">
        <v>408</v>
      </c>
      <c r="B13" s="6" t="n">
        <v>400</v>
      </c>
      <c r="C13" s="6" t="n">
        <v>400</v>
      </c>
    </row>
    <row r="14" spans="1:3">
      <c r="A14" s="4" t="s">
        <v>342</v>
      </c>
      <c r="B14" s="4" t="s">
        <v>364</v>
      </c>
      <c r="C14" s="4" t="s">
        <v>364</v>
      </c>
    </row>
    <row r="15" spans="1:3">
      <c r="A15" s="4" t="s">
        <v>409</v>
      </c>
      <c r="B15" s="4" t="s">
        <v>412</v>
      </c>
      <c r="C15" s="4" t="s">
        <v>412</v>
      </c>
    </row>
    <row r="16" spans="1:3">
      <c r="A16" s="4" t="s">
        <v>346</v>
      </c>
      <c r="B16" s="5" t="n">
        <v>240342</v>
      </c>
      <c r="C16" s="5" t="n">
        <v>59850</v>
      </c>
    </row>
    <row r="17" spans="1:3">
      <c r="A17" s="4" t="s">
        <v>347</v>
      </c>
      <c r="B17" s="6" t="n">
        <v>4</v>
      </c>
      <c r="C17" s="6" t="n">
        <v>4</v>
      </c>
    </row>
    <row r="18" spans="1:3">
      <c r="A18" s="4" t="s">
        <v>365</v>
      </c>
    </row>
    <row r="19" spans="1:3">
      <c r="A19" s="3" t="s">
        <v>407</v>
      </c>
    </row>
    <row r="20" spans="1:3">
      <c r="A20" s="4" t="s">
        <v>408</v>
      </c>
      <c r="B20" s="6" t="n">
        <v>20000</v>
      </c>
      <c r="C20" s="4" t="s">
        <v>40</v>
      </c>
    </row>
    <row r="21" spans="1:3">
      <c r="A21" s="4" t="s">
        <v>342</v>
      </c>
      <c r="B21" s="4" t="s">
        <v>366</v>
      </c>
      <c r="C21" s="4" t="s">
        <v>366</v>
      </c>
    </row>
    <row r="22" spans="1:3">
      <c r="A22" s="4" t="s">
        <v>409</v>
      </c>
      <c r="B22" s="4" t="s">
        <v>413</v>
      </c>
      <c r="C22" s="4" t="s">
        <v>413</v>
      </c>
    </row>
    <row r="23" spans="1:3">
      <c r="A23" s="4" t="s">
        <v>346</v>
      </c>
      <c r="B23" s="5" t="n">
        <v>26400</v>
      </c>
      <c r="C23" s="5" t="n">
        <v>1320</v>
      </c>
    </row>
    <row r="24" spans="1:3">
      <c r="A24" s="4" t="s">
        <v>347</v>
      </c>
      <c r="B24" s="8" t="n">
        <v>0.3</v>
      </c>
      <c r="C24" s="6" t="n">
        <v>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91"/>
  <sheetViews>
    <sheetView workbookViewId="0">
      <selection activeCell="A1" sqref="A1"/>
    </sheetView>
  </sheetViews>
  <sheetFormatPr baseColWidth="8" defaultRowHeight="15" outlineLevelCol="0"/>
  <cols>
    <col customWidth="1" max="1" min="1" width="51"/>
    <col customWidth="1" max="2" min="2" width="15"/>
    <col customWidth="1" max="3" min="3" width="16"/>
    <col customWidth="1" max="4" min="4" width="16"/>
    <col customWidth="1" max="5" min="5" width="16"/>
    <col customWidth="1" max="6" min="6" width="16"/>
    <col customWidth="1" max="7" min="7" width="16"/>
    <col customWidth="1" max="8" min="8" width="14"/>
    <col customWidth="1" max="9" min="9" width="14"/>
    <col customWidth="1" max="10" min="10" width="14"/>
  </cols>
  <sheetData>
    <row r="1" spans="1:10">
      <c r="A1" s="1" t="s">
        <v>414</v>
      </c>
      <c r="B1" s="2" t="s">
        <v>415</v>
      </c>
      <c r="C1" s="2" t="s">
        <v>416</v>
      </c>
      <c r="D1" s="2" t="s">
        <v>417</v>
      </c>
      <c r="E1" s="2" t="s">
        <v>418</v>
      </c>
      <c r="F1" s="2" t="s">
        <v>419</v>
      </c>
      <c r="G1" s="2" t="s">
        <v>2</v>
      </c>
      <c r="H1" s="2" t="s">
        <v>37</v>
      </c>
      <c r="I1" s="2" t="s">
        <v>420</v>
      </c>
      <c r="J1" s="2" t="s">
        <v>421</v>
      </c>
    </row>
    <row r="2" spans="1:10">
      <c r="A2" s="3" t="s">
        <v>407</v>
      </c>
    </row>
    <row r="3" spans="1:10">
      <c r="A3" s="4" t="s">
        <v>422</v>
      </c>
      <c r="G3" s="6" t="n">
        <v>2730863</v>
      </c>
      <c r="H3" s="6" t="n">
        <v>1235000</v>
      </c>
    </row>
    <row r="4" spans="1:10">
      <c r="A4" s="4" t="s">
        <v>339</v>
      </c>
      <c r="G4" s="5" t="n">
        <v>-79067</v>
      </c>
      <c r="H4" s="5" t="n">
        <v>-11927</v>
      </c>
    </row>
    <row r="5" spans="1:10">
      <c r="A5" s="4" t="s">
        <v>423</v>
      </c>
      <c r="G5" s="5" t="n">
        <v>2651796</v>
      </c>
      <c r="H5" s="5" t="n">
        <v>1223073</v>
      </c>
    </row>
    <row r="6" spans="1:10">
      <c r="A6" s="4" t="s">
        <v>357</v>
      </c>
      <c r="G6" s="5" t="n">
        <v>-2651796</v>
      </c>
      <c r="H6" s="5" t="n">
        <v>-1223073</v>
      </c>
    </row>
    <row r="7" spans="1:10">
      <c r="A7" s="4" t="s">
        <v>424</v>
      </c>
      <c r="G7" s="4" t="s">
        <v>40</v>
      </c>
      <c r="H7" s="4" t="s">
        <v>40</v>
      </c>
    </row>
    <row r="8" spans="1:10">
      <c r="A8" s="4" t="s">
        <v>425</v>
      </c>
    </row>
    <row r="9" spans="1:10">
      <c r="A9" s="3" t="s">
        <v>407</v>
      </c>
    </row>
    <row r="10" spans="1:10">
      <c r="A10" s="4" t="s">
        <v>422</v>
      </c>
      <c r="G10" s="4" t="s">
        <v>40</v>
      </c>
      <c r="H10" s="5" t="n">
        <v>1000000</v>
      </c>
    </row>
    <row r="11" spans="1:10">
      <c r="A11" s="4" t="s">
        <v>342</v>
      </c>
      <c r="G11" s="4" t="s">
        <v>426</v>
      </c>
    </row>
    <row r="12" spans="1:10">
      <c r="A12" s="4" t="s">
        <v>368</v>
      </c>
      <c r="G12" s="4" t="s">
        <v>427</v>
      </c>
    </row>
    <row r="13" spans="1:10">
      <c r="A13" s="4" t="s">
        <v>346</v>
      </c>
      <c r="G13" s="5" t="n">
        <v>50000</v>
      </c>
    </row>
    <row r="14" spans="1:10">
      <c r="A14" s="4" t="s">
        <v>347</v>
      </c>
      <c r="G14" s="6" t="n">
        <v>8</v>
      </c>
    </row>
    <row r="15" spans="1:10">
      <c r="A15" s="4" t="s">
        <v>428</v>
      </c>
    </row>
    <row r="16" spans="1:10">
      <c r="A16" s="3" t="s">
        <v>407</v>
      </c>
    </row>
    <row r="17" spans="1:10">
      <c r="A17" s="4" t="s">
        <v>422</v>
      </c>
      <c r="G17" s="6" t="n">
        <v>10000</v>
      </c>
      <c r="H17" s="5" t="n">
        <v>10000</v>
      </c>
    </row>
    <row r="18" spans="1:10">
      <c r="A18" s="4" t="s">
        <v>342</v>
      </c>
      <c r="G18" s="4" t="s">
        <v>343</v>
      </c>
    </row>
    <row r="19" spans="1:10">
      <c r="A19" s="4" t="s">
        <v>368</v>
      </c>
      <c r="G19" s="4" t="s">
        <v>429</v>
      </c>
    </row>
    <row r="20" spans="1:10">
      <c r="A20" s="4" t="s">
        <v>346</v>
      </c>
      <c r="G20" s="5" t="n">
        <v>1500</v>
      </c>
    </row>
    <row r="21" spans="1:10">
      <c r="A21" s="4" t="s">
        <v>347</v>
      </c>
      <c r="G21" s="6" t="n">
        <v>4</v>
      </c>
    </row>
    <row r="22" spans="1:10">
      <c r="A22" s="4" t="s">
        <v>430</v>
      </c>
    </row>
    <row r="23" spans="1:10">
      <c r="A23" s="3" t="s">
        <v>407</v>
      </c>
    </row>
    <row r="24" spans="1:10">
      <c r="A24" s="4" t="s">
        <v>422</v>
      </c>
      <c r="G24" s="4" t="s">
        <v>40</v>
      </c>
      <c r="H24" s="5" t="n">
        <v>56695</v>
      </c>
    </row>
    <row r="25" spans="1:10">
      <c r="A25" s="4" t="s">
        <v>342</v>
      </c>
      <c r="G25" s="4" t="s">
        <v>343</v>
      </c>
    </row>
    <row r="26" spans="1:10">
      <c r="A26" s="4" t="s">
        <v>368</v>
      </c>
      <c r="G26" s="4" t="s">
        <v>429</v>
      </c>
    </row>
    <row r="27" spans="1:10">
      <c r="A27" s="4" t="s">
        <v>346</v>
      </c>
      <c r="G27" s="5" t="n">
        <v>1500</v>
      </c>
    </row>
    <row r="28" spans="1:10">
      <c r="A28" s="4" t="s">
        <v>347</v>
      </c>
      <c r="G28" s="6" t="n">
        <v>4</v>
      </c>
    </row>
    <row r="29" spans="1:10">
      <c r="A29" s="4" t="s">
        <v>431</v>
      </c>
    </row>
    <row r="30" spans="1:10">
      <c r="A30" s="3" t="s">
        <v>407</v>
      </c>
    </row>
    <row r="31" spans="1:10">
      <c r="A31" s="4" t="s">
        <v>422</v>
      </c>
      <c r="G31" s="6" t="n">
        <v>20863</v>
      </c>
      <c r="H31" s="5" t="n">
        <v>40000</v>
      </c>
    </row>
    <row r="32" spans="1:10">
      <c r="A32" s="4" t="s">
        <v>342</v>
      </c>
      <c r="G32" s="4" t="s">
        <v>343</v>
      </c>
    </row>
    <row r="33" spans="1:10">
      <c r="A33" s="4" t="s">
        <v>368</v>
      </c>
      <c r="G33" s="4" t="s">
        <v>429</v>
      </c>
    </row>
    <row r="34" spans="1:10">
      <c r="A34" s="4" t="s">
        <v>346</v>
      </c>
      <c r="G34" s="5" t="n">
        <v>7500</v>
      </c>
    </row>
    <row r="35" spans="1:10">
      <c r="A35" s="4" t="s">
        <v>347</v>
      </c>
      <c r="G35" s="6" t="n">
        <v>4</v>
      </c>
    </row>
    <row r="36" spans="1:10">
      <c r="A36" s="4" t="s">
        <v>432</v>
      </c>
    </row>
    <row r="37" spans="1:10">
      <c r="A37" s="3" t="s">
        <v>407</v>
      </c>
    </row>
    <row r="38" spans="1:10">
      <c r="A38" s="4" t="s">
        <v>422</v>
      </c>
      <c r="G38" s="4" t="s">
        <v>40</v>
      </c>
      <c r="H38" s="5" t="n">
        <v>50000</v>
      </c>
    </row>
    <row r="39" spans="1:10">
      <c r="A39" s="4" t="s">
        <v>342</v>
      </c>
      <c r="G39" s="4" t="s">
        <v>343</v>
      </c>
    </row>
    <row r="40" spans="1:10">
      <c r="A40" s="4" t="s">
        <v>368</v>
      </c>
      <c r="G40" s="4" t="s">
        <v>433</v>
      </c>
    </row>
    <row r="41" spans="1:10">
      <c r="A41" s="4" t="s">
        <v>346</v>
      </c>
      <c r="G41" s="5" t="n">
        <v>2500</v>
      </c>
    </row>
    <row r="42" spans="1:10">
      <c r="A42" s="4" t="s">
        <v>347</v>
      </c>
      <c r="G42" s="6" t="n">
        <v>6</v>
      </c>
    </row>
    <row r="43" spans="1:10">
      <c r="A43" s="4" t="s">
        <v>434</v>
      </c>
    </row>
    <row r="44" spans="1:10">
      <c r="A44" s="3" t="s">
        <v>407</v>
      </c>
    </row>
    <row r="45" spans="1:10">
      <c r="A45" s="4" t="s">
        <v>422</v>
      </c>
      <c r="G45" s="6" t="n">
        <v>75000</v>
      </c>
      <c r="H45" s="5" t="n">
        <v>75000</v>
      </c>
    </row>
    <row r="46" spans="1:10">
      <c r="A46" s="4" t="s">
        <v>342</v>
      </c>
      <c r="G46" s="4" t="s">
        <v>343</v>
      </c>
    </row>
    <row r="47" spans="1:10">
      <c r="A47" s="4" t="s">
        <v>368</v>
      </c>
      <c r="G47" s="4" t="s">
        <v>435</v>
      </c>
    </row>
    <row r="48" spans="1:10">
      <c r="A48" s="4" t="s">
        <v>346</v>
      </c>
      <c r="G48" s="5" t="n">
        <v>3750</v>
      </c>
    </row>
    <row r="49" spans="1:10">
      <c r="A49" s="4" t="s">
        <v>347</v>
      </c>
      <c r="G49" s="6" t="n">
        <v>6</v>
      </c>
    </row>
    <row r="50" spans="1:10">
      <c r="A50" s="4" t="s">
        <v>436</v>
      </c>
    </row>
    <row r="51" spans="1:10">
      <c r="A51" s="3" t="s">
        <v>407</v>
      </c>
    </row>
    <row r="52" spans="1:10">
      <c r="A52" s="4" t="s">
        <v>422</v>
      </c>
      <c r="G52" s="6" t="n">
        <v>175000</v>
      </c>
      <c r="H52" s="4" t="s">
        <v>40</v>
      </c>
    </row>
    <row r="53" spans="1:10">
      <c r="A53" s="4" t="s">
        <v>342</v>
      </c>
      <c r="E53" s="4" t="s">
        <v>366</v>
      </c>
      <c r="G53" s="4" t="s">
        <v>366</v>
      </c>
    </row>
    <row r="54" spans="1:10">
      <c r="A54" s="4" t="s">
        <v>368</v>
      </c>
      <c r="E54" s="4" t="s">
        <v>437</v>
      </c>
      <c r="G54" s="4" t="s">
        <v>437</v>
      </c>
    </row>
    <row r="55" spans="1:10">
      <c r="A55" s="4" t="s">
        <v>346</v>
      </c>
      <c r="G55" s="5" t="n">
        <v>15000</v>
      </c>
    </row>
    <row r="56" spans="1:10">
      <c r="A56" s="4" t="s">
        <v>347</v>
      </c>
      <c r="G56" s="6" t="n">
        <v>6</v>
      </c>
    </row>
    <row r="57" spans="1:10">
      <c r="A57" s="4" t="s">
        <v>438</v>
      </c>
    </row>
    <row r="58" spans="1:10">
      <c r="A58" s="3" t="s">
        <v>407</v>
      </c>
    </row>
    <row r="59" spans="1:10">
      <c r="A59" s="4" t="s">
        <v>422</v>
      </c>
      <c r="G59" s="4" t="s">
        <v>40</v>
      </c>
      <c r="H59" s="4" t="s">
        <v>40</v>
      </c>
    </row>
    <row r="60" spans="1:10">
      <c r="A60" s="4" t="s">
        <v>342</v>
      </c>
      <c r="G60" s="4" t="s">
        <v>439</v>
      </c>
      <c r="J60" s="4" t="s">
        <v>439</v>
      </c>
    </row>
    <row r="61" spans="1:10">
      <c r="A61" s="4" t="s">
        <v>368</v>
      </c>
      <c r="F61" s="4" t="s">
        <v>440</v>
      </c>
      <c r="G61" s="4" t="s">
        <v>440</v>
      </c>
    </row>
    <row r="62" spans="1:10">
      <c r="A62" s="4" t="s">
        <v>346</v>
      </c>
      <c r="G62" s="5" t="n">
        <v>375</v>
      </c>
    </row>
    <row r="63" spans="1:10">
      <c r="A63" s="4" t="s">
        <v>347</v>
      </c>
      <c r="G63" s="6" t="n">
        <v>6</v>
      </c>
    </row>
    <row r="64" spans="1:10">
      <c r="A64" s="4" t="s">
        <v>441</v>
      </c>
    </row>
    <row r="65" spans="1:10">
      <c r="A65" s="3" t="s">
        <v>407</v>
      </c>
    </row>
    <row r="66" spans="1:10">
      <c r="A66" s="4" t="s">
        <v>422</v>
      </c>
      <c r="G66" s="6" t="n">
        <v>50000</v>
      </c>
      <c r="H66" s="4" t="s">
        <v>40</v>
      </c>
    </row>
    <row r="67" spans="1:10">
      <c r="A67" s="4" t="s">
        <v>342</v>
      </c>
      <c r="G67" s="4" t="s">
        <v>366</v>
      </c>
      <c r="I67" s="4" t="s">
        <v>366</v>
      </c>
    </row>
    <row r="68" spans="1:10">
      <c r="A68" s="4" t="s">
        <v>368</v>
      </c>
      <c r="D68" s="4" t="s">
        <v>442</v>
      </c>
    </row>
    <row r="69" spans="1:10">
      <c r="A69" s="4" t="s">
        <v>346</v>
      </c>
      <c r="G69" s="5" t="n">
        <v>5000</v>
      </c>
    </row>
    <row r="70" spans="1:10">
      <c r="A70" s="4" t="s">
        <v>347</v>
      </c>
      <c r="G70" s="6" t="n">
        <v>6</v>
      </c>
    </row>
    <row r="71" spans="1:10">
      <c r="A71" s="4" t="s">
        <v>443</v>
      </c>
    </row>
    <row r="72" spans="1:10">
      <c r="A72" s="3" t="s">
        <v>407</v>
      </c>
    </row>
    <row r="73" spans="1:10">
      <c r="A73" s="4" t="s">
        <v>422</v>
      </c>
      <c r="G73" s="4" t="s">
        <v>40</v>
      </c>
      <c r="H73" s="4" t="s">
        <v>40</v>
      </c>
    </row>
    <row r="74" spans="1:10">
      <c r="A74" s="4" t="s">
        <v>342</v>
      </c>
      <c r="C74" s="4" t="s">
        <v>343</v>
      </c>
      <c r="F74" s="4" t="s">
        <v>343</v>
      </c>
      <c r="G74" s="4" t="s">
        <v>343</v>
      </c>
    </row>
    <row r="75" spans="1:10">
      <c r="A75" s="4" t="s">
        <v>368</v>
      </c>
      <c r="C75" s="4" t="s">
        <v>444</v>
      </c>
      <c r="G75" s="4" t="s">
        <v>444</v>
      </c>
    </row>
    <row r="76" spans="1:10">
      <c r="A76" s="4" t="s">
        <v>346</v>
      </c>
      <c r="G76" s="5" t="n">
        <v>500</v>
      </c>
    </row>
    <row r="77" spans="1:10">
      <c r="A77" s="4" t="s">
        <v>347</v>
      </c>
      <c r="G77" s="6" t="n">
        <v>6</v>
      </c>
    </row>
    <row r="78" spans="1:10">
      <c r="A78" s="4" t="s">
        <v>445</v>
      </c>
    </row>
    <row r="79" spans="1:10">
      <c r="A79" s="3" t="s">
        <v>407</v>
      </c>
    </row>
    <row r="80" spans="1:10">
      <c r="A80" s="4" t="s">
        <v>422</v>
      </c>
      <c r="G80" s="4" t="s">
        <v>40</v>
      </c>
      <c r="H80" s="4" t="s">
        <v>40</v>
      </c>
    </row>
    <row r="81" spans="1:10">
      <c r="A81" s="4" t="s">
        <v>342</v>
      </c>
      <c r="G81" s="4" t="s">
        <v>343</v>
      </c>
    </row>
    <row r="82" spans="1:10">
      <c r="A82" s="4" t="s">
        <v>368</v>
      </c>
      <c r="G82" s="4" t="s">
        <v>446</v>
      </c>
    </row>
    <row r="83" spans="1:10">
      <c r="A83" s="4" t="s">
        <v>346</v>
      </c>
      <c r="G83" s="5" t="n">
        <v>150</v>
      </c>
    </row>
    <row r="84" spans="1:10">
      <c r="A84" s="4" t="s">
        <v>347</v>
      </c>
      <c r="G84" s="6" t="n">
        <v>4</v>
      </c>
    </row>
    <row r="85" spans="1:10">
      <c r="A85" s="4" t="s">
        <v>447</v>
      </c>
    </row>
    <row r="86" spans="1:10">
      <c r="A86" s="3" t="s">
        <v>407</v>
      </c>
    </row>
    <row r="87" spans="1:10">
      <c r="A87" s="4" t="s">
        <v>422</v>
      </c>
      <c r="G87" s="6" t="n">
        <v>2400000</v>
      </c>
      <c r="H87" s="4" t="s">
        <v>40</v>
      </c>
    </row>
    <row r="88" spans="1:10">
      <c r="A88" s="4" t="s">
        <v>342</v>
      </c>
      <c r="B88" s="4" t="s">
        <v>448</v>
      </c>
      <c r="G88" s="4" t="s">
        <v>448</v>
      </c>
    </row>
    <row r="89" spans="1:10">
      <c r="A89" s="4" t="s">
        <v>368</v>
      </c>
      <c r="B89" s="4" t="s">
        <v>449</v>
      </c>
    </row>
    <row r="90" spans="1:10">
      <c r="A90" s="4" t="s">
        <v>346</v>
      </c>
      <c r="G90" s="4" t="s">
        <v>40</v>
      </c>
    </row>
    <row r="91" spans="1:10">
      <c r="A91" s="4" t="s">
        <v>347</v>
      </c>
      <c r="G91" s="4" t="s">
        <v>4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AA14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80"/>
    <col customWidth="1" max="6" min="6" width="14"/>
    <col customWidth="1" max="7" min="7" width="80"/>
    <col customWidth="1" max="8" min="8" width="16"/>
    <col customWidth="1" max="9" min="9" width="16"/>
    <col customWidth="1" max="10" min="10" width="16"/>
    <col customWidth="1" max="11" min="11" width="14"/>
    <col customWidth="1" max="12" min="12" width="14"/>
    <col customWidth="1" max="13" min="13" width="80"/>
    <col customWidth="1" max="14" min="14" width="80"/>
    <col customWidth="1" max="15" min="15" width="80"/>
    <col customWidth="1" max="16" min="16" width="80"/>
    <col customWidth="1" max="17" min="17" width="80"/>
    <col customWidth="1" max="18" min="18" width="14"/>
    <col customWidth="1" max="19" min="19" width="16"/>
    <col customWidth="1" max="20" min="20" width="16"/>
    <col customWidth="1" max="21" min="21" width="16"/>
    <col customWidth="1" max="22" min="22" width="16"/>
    <col customWidth="1" max="23" min="23" width="80"/>
    <col customWidth="1" max="24" min="24" width="80"/>
    <col customWidth="1" max="25" min="25" width="14"/>
    <col customWidth="1" max="26" min="26" width="14"/>
    <col customWidth="1" max="27" min="27" width="14"/>
  </cols>
  <sheetData>
    <row r="1" spans="1:27">
      <c r="A1" s="1" t="s">
        <v>450</v>
      </c>
      <c r="B1" s="2" t="s">
        <v>451</v>
      </c>
      <c r="C1" s="2" t="s">
        <v>415</v>
      </c>
      <c r="D1" s="2" t="s">
        <v>452</v>
      </c>
      <c r="E1" s="2" t="s">
        <v>416</v>
      </c>
      <c r="F1" s="2" t="s">
        <v>416</v>
      </c>
      <c r="G1" s="2" t="s">
        <v>453</v>
      </c>
      <c r="H1" s="2" t="s">
        <v>454</v>
      </c>
      <c r="I1" s="2" t="s">
        <v>455</v>
      </c>
      <c r="J1" s="2" t="s">
        <v>456</v>
      </c>
      <c r="K1" s="2" t="s">
        <v>457</v>
      </c>
      <c r="L1" s="2" t="s">
        <v>458</v>
      </c>
      <c r="M1" s="2" t="s">
        <v>459</v>
      </c>
      <c r="N1" s="2" t="s">
        <v>460</v>
      </c>
      <c r="O1" s="2" t="s">
        <v>461</v>
      </c>
      <c r="P1" s="2" t="s">
        <v>417</v>
      </c>
      <c r="Q1" s="2" t="s">
        <v>462</v>
      </c>
      <c r="R1" s="2" t="s">
        <v>420</v>
      </c>
      <c r="S1" s="2" t="s">
        <v>418</v>
      </c>
      <c r="T1" s="2" t="s">
        <v>463</v>
      </c>
      <c r="U1" s="2" t="s">
        <v>464</v>
      </c>
      <c r="V1" s="2" t="s">
        <v>419</v>
      </c>
      <c r="W1" s="2" t="s">
        <v>380</v>
      </c>
      <c r="X1" s="2" t="s">
        <v>2</v>
      </c>
      <c r="Y1" s="2" t="s">
        <v>81</v>
      </c>
      <c r="Z1" s="2" t="s">
        <v>421</v>
      </c>
      <c r="AA1" s="2" t="s">
        <v>465</v>
      </c>
    </row>
    <row r="2" spans="1:27">
      <c r="A2" s="3" t="s">
        <v>466</v>
      </c>
    </row>
    <row r="3" spans="1:27">
      <c r="A3" s="4" t="s">
        <v>467</v>
      </c>
      <c r="X3" s="4" t="s">
        <v>410</v>
      </c>
    </row>
    <row r="4" spans="1:27">
      <c r="A4" s="4" t="s">
        <v>350</v>
      </c>
      <c r="X4" s="6" t="n">
        <v>50000</v>
      </c>
      <c r="Y4" s="6" t="n">
        <v>85675</v>
      </c>
    </row>
    <row r="5" spans="1:27">
      <c r="A5" s="4" t="s">
        <v>351</v>
      </c>
      <c r="X5" s="5" t="n">
        <v>767</v>
      </c>
    </row>
    <row r="6" spans="1:27">
      <c r="A6" s="4" t="s">
        <v>468</v>
      </c>
      <c r="X6" s="6" t="n">
        <v>24342</v>
      </c>
    </row>
    <row r="7" spans="1:27">
      <c r="A7" s="4" t="s">
        <v>436</v>
      </c>
    </row>
    <row r="8" spans="1:27">
      <c r="A8" s="3" t="s">
        <v>466</v>
      </c>
    </row>
    <row r="9" spans="1:27">
      <c r="A9" s="4" t="s">
        <v>467</v>
      </c>
      <c r="O9" s="4" t="s">
        <v>469</v>
      </c>
      <c r="Q9" s="4" t="s">
        <v>470</v>
      </c>
    </row>
    <row r="10" spans="1:27">
      <c r="A10" s="4" t="s">
        <v>471</v>
      </c>
      <c r="S10" s="6" t="n">
        <v>175000</v>
      </c>
    </row>
    <row r="11" spans="1:27">
      <c r="A11" s="4" t="s">
        <v>472</v>
      </c>
      <c r="S11" s="4" t="s">
        <v>473</v>
      </c>
    </row>
    <row r="12" spans="1:27">
      <c r="A12" s="4" t="s">
        <v>389</v>
      </c>
      <c r="Q12" s="5" t="n">
        <v>703889</v>
      </c>
      <c r="S12" s="5" t="n">
        <v>300000</v>
      </c>
    </row>
    <row r="13" spans="1:27">
      <c r="A13" s="4" t="s">
        <v>474</v>
      </c>
      <c r="Q13" s="8" t="n">
        <v>0.3</v>
      </c>
      <c r="S13" s="8" t="n">
        <v>0.3</v>
      </c>
    </row>
    <row r="14" spans="1:27">
      <c r="A14" s="4" t="s">
        <v>342</v>
      </c>
      <c r="S14" s="4" t="s">
        <v>366</v>
      </c>
      <c r="X14" s="4" t="s">
        <v>366</v>
      </c>
    </row>
    <row r="15" spans="1:27">
      <c r="A15" s="4" t="s">
        <v>344</v>
      </c>
      <c r="S15" s="4" t="s">
        <v>437</v>
      </c>
      <c r="X15" s="4" t="s">
        <v>437</v>
      </c>
    </row>
    <row r="16" spans="1:27">
      <c r="A16" s="4" t="s">
        <v>438</v>
      </c>
    </row>
    <row r="17" spans="1:27">
      <c r="A17" s="3" t="s">
        <v>466</v>
      </c>
    </row>
    <row r="18" spans="1:27">
      <c r="A18" s="4" t="s">
        <v>467</v>
      </c>
      <c r="P18" s="4" t="s">
        <v>475</v>
      </c>
    </row>
    <row r="19" spans="1:27">
      <c r="A19" s="4" t="s">
        <v>471</v>
      </c>
      <c r="Z19" s="6" t="n">
        <v>75000</v>
      </c>
    </row>
    <row r="20" spans="1:27">
      <c r="A20" s="4" t="s">
        <v>389</v>
      </c>
      <c r="Z20" s="5" t="n">
        <v>375</v>
      </c>
    </row>
    <row r="21" spans="1:27">
      <c r="A21" s="4" t="s">
        <v>474</v>
      </c>
      <c r="Z21" s="6" t="n">
        <v>6</v>
      </c>
    </row>
    <row r="22" spans="1:27">
      <c r="A22" s="4" t="s">
        <v>342</v>
      </c>
      <c r="X22" s="4" t="s">
        <v>439</v>
      </c>
      <c r="Z22" s="4" t="s">
        <v>439</v>
      </c>
    </row>
    <row r="23" spans="1:27">
      <c r="A23" s="4" t="s">
        <v>344</v>
      </c>
      <c r="V23" s="4" t="s">
        <v>440</v>
      </c>
      <c r="X23" s="4" t="s">
        <v>440</v>
      </c>
    </row>
    <row r="24" spans="1:27">
      <c r="A24" s="4" t="s">
        <v>350</v>
      </c>
      <c r="X24" s="6" t="n">
        <v>75000</v>
      </c>
    </row>
    <row r="25" spans="1:27">
      <c r="A25" s="4" t="s">
        <v>351</v>
      </c>
      <c r="X25" s="6" t="n">
        <v>3500</v>
      </c>
    </row>
    <row r="26" spans="1:27">
      <c r="A26" s="4" t="s">
        <v>441</v>
      </c>
    </row>
    <row r="27" spans="1:27">
      <c r="A27" s="3" t="s">
        <v>466</v>
      </c>
    </row>
    <row r="28" spans="1:27">
      <c r="A28" s="4" t="s">
        <v>467</v>
      </c>
      <c r="D28" s="4" t="s">
        <v>476</v>
      </c>
      <c r="O28" s="4" t="s">
        <v>469</v>
      </c>
      <c r="P28" s="4" t="s">
        <v>477</v>
      </c>
    </row>
    <row r="29" spans="1:27">
      <c r="A29" s="4" t="s">
        <v>471</v>
      </c>
      <c r="R29" s="6" t="n">
        <v>50000</v>
      </c>
    </row>
    <row r="30" spans="1:27">
      <c r="A30" s="4" t="s">
        <v>472</v>
      </c>
      <c r="F30" s="4" t="s">
        <v>473</v>
      </c>
      <c r="R30" s="4" t="s">
        <v>473</v>
      </c>
    </row>
    <row r="31" spans="1:27">
      <c r="A31" s="4" t="s">
        <v>389</v>
      </c>
      <c r="R31" s="5" t="n">
        <v>100000</v>
      </c>
    </row>
    <row r="32" spans="1:27">
      <c r="A32" s="4" t="s">
        <v>474</v>
      </c>
      <c r="R32" s="6" t="n">
        <v>6</v>
      </c>
    </row>
    <row r="33" spans="1:27">
      <c r="A33" s="4" t="s">
        <v>342</v>
      </c>
      <c r="R33" s="4" t="s">
        <v>366</v>
      </c>
      <c r="X33" s="4" t="s">
        <v>366</v>
      </c>
    </row>
    <row r="34" spans="1:27">
      <c r="A34" s="4" t="s">
        <v>344</v>
      </c>
      <c r="P34" s="4" t="s">
        <v>442</v>
      </c>
    </row>
    <row r="35" spans="1:27">
      <c r="A35" s="4" t="s">
        <v>443</v>
      </c>
    </row>
    <row r="36" spans="1:27">
      <c r="A36" s="3" t="s">
        <v>466</v>
      </c>
    </row>
    <row r="37" spans="1:27">
      <c r="A37" s="4" t="s">
        <v>467</v>
      </c>
      <c r="E37" s="4" t="s">
        <v>478</v>
      </c>
    </row>
    <row r="38" spans="1:27">
      <c r="A38" s="4" t="s">
        <v>471</v>
      </c>
      <c r="E38" s="6" t="n">
        <v>80000</v>
      </c>
      <c r="F38" s="6" t="n">
        <v>80000</v>
      </c>
    </row>
    <row r="39" spans="1:27">
      <c r="A39" s="4" t="s">
        <v>389</v>
      </c>
      <c r="E39" s="5" t="n">
        <v>375</v>
      </c>
      <c r="F39" s="5" t="n">
        <v>375</v>
      </c>
      <c r="V39" s="5" t="n">
        <v>500</v>
      </c>
    </row>
    <row r="40" spans="1:27">
      <c r="A40" s="4" t="s">
        <v>474</v>
      </c>
      <c r="E40" s="6" t="n">
        <v>6</v>
      </c>
      <c r="F40" s="6" t="n">
        <v>6</v>
      </c>
      <c r="V40" s="6" t="n">
        <v>6</v>
      </c>
    </row>
    <row r="41" spans="1:27">
      <c r="A41" s="4" t="s">
        <v>342</v>
      </c>
      <c r="E41" s="4" t="s">
        <v>343</v>
      </c>
      <c r="F41" s="4" t="s">
        <v>343</v>
      </c>
      <c r="V41" s="4" t="s">
        <v>343</v>
      </c>
      <c r="X41" s="4" t="s">
        <v>343</v>
      </c>
    </row>
    <row r="42" spans="1:27">
      <c r="A42" s="4" t="s">
        <v>344</v>
      </c>
      <c r="E42" s="4" t="s">
        <v>444</v>
      </c>
      <c r="X42" s="4" t="s">
        <v>444</v>
      </c>
    </row>
    <row r="43" spans="1:27">
      <c r="A43" s="4" t="s">
        <v>350</v>
      </c>
      <c r="E43" s="6" t="n">
        <v>80000</v>
      </c>
    </row>
    <row r="44" spans="1:27">
      <c r="A44" s="4" t="s">
        <v>351</v>
      </c>
      <c r="E44" s="6" t="n">
        <v>10000</v>
      </c>
    </row>
    <row r="45" spans="1:27">
      <c r="A45" s="4" t="s">
        <v>365</v>
      </c>
    </row>
    <row r="46" spans="1:27">
      <c r="A46" s="3" t="s">
        <v>466</v>
      </c>
    </row>
    <row r="47" spans="1:27">
      <c r="A47" s="4" t="s">
        <v>389</v>
      </c>
      <c r="X47" s="5" t="n">
        <v>133190</v>
      </c>
    </row>
    <row r="48" spans="1:27">
      <c r="A48" s="4" t="s">
        <v>479</v>
      </c>
      <c r="B48" s="6" t="n">
        <v>100000</v>
      </c>
      <c r="O48" s="6" t="n">
        <v>300000</v>
      </c>
    </row>
    <row r="49" spans="1:27">
      <c r="A49" s="4" t="s">
        <v>445</v>
      </c>
    </row>
    <row r="50" spans="1:27">
      <c r="A50" s="3" t="s">
        <v>466</v>
      </c>
    </row>
    <row r="51" spans="1:27">
      <c r="A51" s="4" t="s">
        <v>467</v>
      </c>
      <c r="N51" s="4" t="s">
        <v>480</v>
      </c>
    </row>
    <row r="52" spans="1:27">
      <c r="A52" s="4" t="s">
        <v>471</v>
      </c>
      <c r="N52" s="6" t="n">
        <v>10000</v>
      </c>
    </row>
    <row r="53" spans="1:27">
      <c r="A53" s="4" t="s">
        <v>389</v>
      </c>
      <c r="N53" s="5" t="n">
        <v>150</v>
      </c>
    </row>
    <row r="54" spans="1:27">
      <c r="A54" s="4" t="s">
        <v>474</v>
      </c>
      <c r="N54" s="6" t="n">
        <v>4</v>
      </c>
    </row>
    <row r="55" spans="1:27">
      <c r="A55" s="4" t="s">
        <v>350</v>
      </c>
      <c r="X55" s="6" t="n">
        <v>10000</v>
      </c>
    </row>
    <row r="56" spans="1:27">
      <c r="A56" s="4" t="s">
        <v>351</v>
      </c>
      <c r="X56" s="6" t="n">
        <v>500</v>
      </c>
    </row>
    <row r="57" spans="1:27">
      <c r="A57" s="4" t="s">
        <v>447</v>
      </c>
    </row>
    <row r="58" spans="1:27">
      <c r="A58" s="3" t="s">
        <v>466</v>
      </c>
    </row>
    <row r="59" spans="1:27">
      <c r="A59" s="4" t="s">
        <v>467</v>
      </c>
      <c r="C59" s="4" t="s">
        <v>481</v>
      </c>
    </row>
    <row r="60" spans="1:27">
      <c r="A60" s="4" t="s">
        <v>342</v>
      </c>
      <c r="C60" s="4" t="s">
        <v>448</v>
      </c>
      <c r="X60" s="4" t="s">
        <v>448</v>
      </c>
    </row>
    <row r="61" spans="1:27">
      <c r="A61" s="4" t="s">
        <v>344</v>
      </c>
      <c r="C61" s="4" t="s">
        <v>449</v>
      </c>
    </row>
    <row r="62" spans="1:27">
      <c r="A62" s="4" t="s">
        <v>482</v>
      </c>
    </row>
    <row r="63" spans="1:27">
      <c r="A63" s="3" t="s">
        <v>466</v>
      </c>
    </row>
    <row r="64" spans="1:27">
      <c r="A64" s="4" t="s">
        <v>401</v>
      </c>
      <c r="K64" s="6" t="n">
        <v>124306</v>
      </c>
    </row>
    <row r="65" spans="1:27">
      <c r="A65" s="4" t="s">
        <v>389</v>
      </c>
      <c r="U65" s="5" t="n">
        <v>50000</v>
      </c>
    </row>
    <row r="66" spans="1:27">
      <c r="A66" s="4" t="s">
        <v>342</v>
      </c>
      <c r="U66" s="4" t="s">
        <v>448</v>
      </c>
    </row>
    <row r="67" spans="1:27">
      <c r="A67" s="4" t="s">
        <v>344</v>
      </c>
      <c r="U67" s="4" t="s">
        <v>427</v>
      </c>
    </row>
    <row r="68" spans="1:27">
      <c r="A68" s="4" t="s">
        <v>483</v>
      </c>
      <c r="U68" s="6" t="n">
        <v>1000000</v>
      </c>
    </row>
    <row r="69" spans="1:27">
      <c r="A69" s="4" t="s">
        <v>484</v>
      </c>
    </row>
    <row r="70" spans="1:27">
      <c r="A70" s="3" t="s">
        <v>466</v>
      </c>
    </row>
    <row r="71" spans="1:27">
      <c r="A71" s="4" t="s">
        <v>485</v>
      </c>
      <c r="G71" s="6" t="n">
        <v>4645</v>
      </c>
    </row>
    <row r="72" spans="1:27">
      <c r="A72" s="4" t="s">
        <v>467</v>
      </c>
      <c r="M72" s="4" t="s">
        <v>486</v>
      </c>
      <c r="O72" s="4" t="s">
        <v>487</v>
      </c>
      <c r="Q72" s="4" t="s">
        <v>488</v>
      </c>
    </row>
    <row r="73" spans="1:27">
      <c r="A73" s="4" t="s">
        <v>471</v>
      </c>
      <c r="AA73" s="6" t="n">
        <v>10000</v>
      </c>
    </row>
    <row r="74" spans="1:27">
      <c r="A74" s="4" t="s">
        <v>389</v>
      </c>
      <c r="G74" s="5" t="n">
        <v>40854</v>
      </c>
      <c r="Q74" s="5" t="n">
        <v>2077</v>
      </c>
      <c r="AA74" s="5" t="n">
        <v>1500</v>
      </c>
    </row>
    <row r="75" spans="1:27">
      <c r="A75" s="4" t="s">
        <v>474</v>
      </c>
      <c r="G75" s="6" t="n">
        <v>6</v>
      </c>
      <c r="Q75" s="6" t="n">
        <v>6</v>
      </c>
      <c r="AA75" s="8" t="n">
        <v>0.3</v>
      </c>
    </row>
    <row r="76" spans="1:27">
      <c r="A76" s="4" t="s">
        <v>342</v>
      </c>
      <c r="AA76" s="4" t="s">
        <v>343</v>
      </c>
    </row>
    <row r="77" spans="1:27">
      <c r="A77" s="4" t="s">
        <v>344</v>
      </c>
      <c r="G77" s="4" t="s">
        <v>489</v>
      </c>
      <c r="Q77" s="4" t="s">
        <v>429</v>
      </c>
    </row>
    <row r="78" spans="1:27">
      <c r="A78" s="4" t="s">
        <v>490</v>
      </c>
    </row>
    <row r="79" spans="1:27">
      <c r="A79" s="3" t="s">
        <v>466</v>
      </c>
    </row>
    <row r="80" spans="1:27">
      <c r="A80" s="4" t="s">
        <v>467</v>
      </c>
      <c r="O80" s="4" t="s">
        <v>491</v>
      </c>
      <c r="Q80" s="4" t="s">
        <v>492</v>
      </c>
    </row>
    <row r="81" spans="1:27">
      <c r="A81" s="4" t="s">
        <v>471</v>
      </c>
      <c r="J81" s="6" t="n">
        <v>35000</v>
      </c>
    </row>
    <row r="82" spans="1:27">
      <c r="A82" s="4" t="s">
        <v>389</v>
      </c>
      <c r="J82" s="5" t="n">
        <v>75000</v>
      </c>
    </row>
    <row r="83" spans="1:27">
      <c r="A83" s="4" t="s">
        <v>342</v>
      </c>
      <c r="J83" s="4" t="s">
        <v>343</v>
      </c>
    </row>
    <row r="84" spans="1:27">
      <c r="A84" s="4" t="s">
        <v>344</v>
      </c>
      <c r="J84" s="4" t="s">
        <v>429</v>
      </c>
    </row>
    <row r="85" spans="1:27">
      <c r="A85" s="4" t="s">
        <v>493</v>
      </c>
      <c r="O85" s="4" t="s">
        <v>494</v>
      </c>
    </row>
    <row r="86" spans="1:27">
      <c r="A86" s="4" t="s">
        <v>350</v>
      </c>
      <c r="X86" s="6" t="n">
        <v>10000</v>
      </c>
    </row>
    <row r="87" spans="1:27">
      <c r="A87" s="4" t="s">
        <v>351</v>
      </c>
      <c r="X87" s="5" t="n">
        <v>1123</v>
      </c>
    </row>
    <row r="88" spans="1:27">
      <c r="A88" s="4" t="s">
        <v>495</v>
      </c>
    </row>
    <row r="89" spans="1:27">
      <c r="A89" s="3" t="s">
        <v>466</v>
      </c>
    </row>
    <row r="90" spans="1:27">
      <c r="A90" s="4" t="s">
        <v>496</v>
      </c>
      <c r="I90" s="6" t="n">
        <v>4137</v>
      </c>
      <c r="Q90" s="6" t="n">
        <v>4137</v>
      </c>
    </row>
    <row r="91" spans="1:27">
      <c r="A91" s="4" t="s">
        <v>467</v>
      </c>
      <c r="G91" s="4" t="s">
        <v>470</v>
      </c>
      <c r="O91" s="4" t="s">
        <v>497</v>
      </c>
      <c r="Q91" s="4" t="s">
        <v>498</v>
      </c>
    </row>
    <row r="92" spans="1:27">
      <c r="A92" s="4" t="s">
        <v>471</v>
      </c>
      <c r="I92" s="6" t="n">
        <v>25000</v>
      </c>
    </row>
    <row r="93" spans="1:27">
      <c r="A93" s="4" t="s">
        <v>389</v>
      </c>
      <c r="G93" s="5" t="n">
        <v>5095</v>
      </c>
      <c r="I93" s="5" t="n">
        <v>3750</v>
      </c>
      <c r="Q93" s="5" t="n">
        <v>5180</v>
      </c>
    </row>
    <row r="94" spans="1:27">
      <c r="A94" s="4" t="s">
        <v>474</v>
      </c>
      <c r="G94" s="6" t="n">
        <v>6</v>
      </c>
      <c r="I94" s="6" t="n">
        <v>4</v>
      </c>
      <c r="Q94" s="6" t="n">
        <v>6</v>
      </c>
    </row>
    <row r="95" spans="1:27">
      <c r="A95" s="4" t="s">
        <v>342</v>
      </c>
      <c r="I95" s="4" t="s">
        <v>343</v>
      </c>
    </row>
    <row r="96" spans="1:27">
      <c r="A96" s="4" t="s">
        <v>344</v>
      </c>
      <c r="I96" s="4" t="s">
        <v>429</v>
      </c>
    </row>
    <row r="97" spans="1:27">
      <c r="A97" s="4" t="s">
        <v>499</v>
      </c>
    </row>
    <row r="98" spans="1:27">
      <c r="A98" s="3" t="s">
        <v>466</v>
      </c>
    </row>
    <row r="99" spans="1:27">
      <c r="A99" s="4" t="s">
        <v>467</v>
      </c>
      <c r="O99" s="4" t="s">
        <v>497</v>
      </c>
      <c r="Q99" s="4" t="s">
        <v>498</v>
      </c>
    </row>
    <row r="100" spans="1:27">
      <c r="A100" s="4" t="s">
        <v>471</v>
      </c>
      <c r="H100" s="6" t="n">
        <v>50000</v>
      </c>
    </row>
    <row r="101" spans="1:27">
      <c r="A101" s="4" t="s">
        <v>389</v>
      </c>
      <c r="G101" s="5" t="n">
        <v>10198</v>
      </c>
      <c r="H101" s="5" t="n">
        <v>7500</v>
      </c>
    </row>
    <row r="102" spans="1:27">
      <c r="A102" s="4" t="s">
        <v>474</v>
      </c>
      <c r="G102" s="6" t="n">
        <v>6</v>
      </c>
    </row>
    <row r="103" spans="1:27">
      <c r="A103" s="4" t="s">
        <v>342</v>
      </c>
      <c r="H103" s="4" t="s">
        <v>343</v>
      </c>
    </row>
    <row r="104" spans="1:27">
      <c r="A104" s="4" t="s">
        <v>344</v>
      </c>
      <c r="G104" s="4" t="s">
        <v>489</v>
      </c>
      <c r="H104" s="4" t="s">
        <v>429</v>
      </c>
    </row>
    <row r="105" spans="1:27">
      <c r="A105" s="4" t="s">
        <v>350</v>
      </c>
      <c r="X105" s="5" t="n">
        <v>50000</v>
      </c>
    </row>
    <row r="106" spans="1:27">
      <c r="A106" s="4" t="s">
        <v>351</v>
      </c>
      <c r="X106" s="5" t="n">
        <v>2900</v>
      </c>
    </row>
    <row r="107" spans="1:27">
      <c r="A107" s="4" t="s">
        <v>434</v>
      </c>
    </row>
    <row r="108" spans="1:27">
      <c r="A108" s="3" t="s">
        <v>466</v>
      </c>
    </row>
    <row r="109" spans="1:27">
      <c r="A109" s="4" t="s">
        <v>467</v>
      </c>
      <c r="O109" s="4" t="s">
        <v>469</v>
      </c>
      <c r="Q109" s="4" t="s">
        <v>500</v>
      </c>
    </row>
    <row r="110" spans="1:27">
      <c r="A110" s="4" t="s">
        <v>471</v>
      </c>
      <c r="T110" s="6" t="n">
        <v>75000</v>
      </c>
    </row>
    <row r="111" spans="1:27">
      <c r="A111" s="4" t="s">
        <v>389</v>
      </c>
      <c r="Q111" s="5" t="n">
        <v>35194</v>
      </c>
      <c r="T111" s="5" t="n">
        <v>75000</v>
      </c>
    </row>
    <row r="112" spans="1:27">
      <c r="A112" s="4" t="s">
        <v>474</v>
      </c>
      <c r="Q112" s="6" t="n">
        <v>6</v>
      </c>
      <c r="T112" s="8" t="n">
        <v>0.3</v>
      </c>
    </row>
    <row r="113" spans="1:27">
      <c r="A113" s="4" t="s">
        <v>342</v>
      </c>
      <c r="T113" s="4" t="s">
        <v>343</v>
      </c>
    </row>
    <row r="114" spans="1:27">
      <c r="A114" s="4" t="s">
        <v>344</v>
      </c>
      <c r="T114" s="4" t="s">
        <v>501</v>
      </c>
    </row>
    <row r="115" spans="1:27">
      <c r="A115" s="4" t="s">
        <v>502</v>
      </c>
    </row>
    <row r="116" spans="1:27">
      <c r="A116" s="3" t="s">
        <v>466</v>
      </c>
    </row>
    <row r="117" spans="1:27">
      <c r="A117" s="4" t="s">
        <v>471</v>
      </c>
      <c r="T117" s="6" t="n">
        <v>50000</v>
      </c>
    </row>
    <row r="118" spans="1:27">
      <c r="A118" s="4" t="s">
        <v>389</v>
      </c>
      <c r="T118" s="5" t="n">
        <v>2500</v>
      </c>
    </row>
    <row r="119" spans="1:27">
      <c r="A119" s="4" t="s">
        <v>342</v>
      </c>
      <c r="T119" s="4" t="s">
        <v>343</v>
      </c>
    </row>
    <row r="120" spans="1:27">
      <c r="A120" s="4" t="s">
        <v>344</v>
      </c>
      <c r="T120" s="4" t="s">
        <v>503</v>
      </c>
    </row>
    <row r="121" spans="1:27">
      <c r="A121" s="4" t="s">
        <v>350</v>
      </c>
      <c r="X121" s="5" t="n">
        <v>50000</v>
      </c>
    </row>
    <row r="122" spans="1:27">
      <c r="A122" s="4" t="s">
        <v>351</v>
      </c>
      <c r="X122" s="5" t="n">
        <v>250</v>
      </c>
    </row>
    <row r="123" spans="1:27">
      <c r="A123" s="4" t="s">
        <v>504</v>
      </c>
    </row>
    <row r="124" spans="1:27">
      <c r="A124" s="3" t="s">
        <v>466</v>
      </c>
    </row>
    <row r="125" spans="1:27">
      <c r="A125" s="4" t="s">
        <v>505</v>
      </c>
      <c r="W125" s="6" t="n">
        <v>239400</v>
      </c>
    </row>
    <row r="126" spans="1:27">
      <c r="A126" s="4" t="s">
        <v>386</v>
      </c>
      <c r="V126" s="6" t="n">
        <v>900000</v>
      </c>
    </row>
    <row r="127" spans="1:27">
      <c r="A127" s="4" t="s">
        <v>388</v>
      </c>
      <c r="W127" s="5" t="n">
        <v>59850</v>
      </c>
    </row>
    <row r="128" spans="1:27">
      <c r="A128" s="4" t="s">
        <v>485</v>
      </c>
      <c r="W128" s="6" t="n">
        <v>300000</v>
      </c>
    </row>
    <row r="129" spans="1:27">
      <c r="A129" s="4" t="s">
        <v>396</v>
      </c>
      <c r="W129" s="4" t="s">
        <v>506</v>
      </c>
    </row>
    <row r="130" spans="1:27">
      <c r="A130" s="4" t="s">
        <v>467</v>
      </c>
      <c r="W130" s="4" t="s">
        <v>507</v>
      </c>
    </row>
    <row r="131" spans="1:27">
      <c r="A131" s="4" t="s">
        <v>383</v>
      </c>
      <c r="V131" s="6" t="n">
        <v>84854</v>
      </c>
    </row>
    <row r="132" spans="1:27">
      <c r="A132" s="4" t="s">
        <v>508</v>
      </c>
    </row>
    <row r="133" spans="1:27">
      <c r="A133" s="3" t="s">
        <v>466</v>
      </c>
    </row>
    <row r="134" spans="1:27">
      <c r="A134" s="4" t="s">
        <v>386</v>
      </c>
      <c r="L134" s="6" t="n">
        <v>239000</v>
      </c>
    </row>
    <row r="135" spans="1:27">
      <c r="A135" s="4" t="s">
        <v>401</v>
      </c>
      <c r="L135" s="6" t="n">
        <v>15401</v>
      </c>
    </row>
    <row r="136" spans="1:27">
      <c r="A136" s="4" t="s">
        <v>509</v>
      </c>
    </row>
    <row r="137" spans="1:27">
      <c r="A137" s="3" t="s">
        <v>466</v>
      </c>
    </row>
    <row r="138" spans="1:27">
      <c r="A138" s="4" t="s">
        <v>505</v>
      </c>
      <c r="X138" s="5" t="n">
        <v>20000</v>
      </c>
    </row>
    <row r="139" spans="1:27">
      <c r="A139" s="4" t="s">
        <v>496</v>
      </c>
      <c r="X139" s="5" t="n">
        <v>15000</v>
      </c>
    </row>
    <row r="140" spans="1:27">
      <c r="A140" s="4" t="s">
        <v>401</v>
      </c>
      <c r="X140" s="6" t="n">
        <v>863</v>
      </c>
    </row>
    <row r="141" spans="1:27">
      <c r="A141" s="4" t="s">
        <v>396</v>
      </c>
      <c r="X141" s="4" t="s">
        <v>510</v>
      </c>
    </row>
    <row r="142" spans="1:27">
      <c r="A142" s="4" t="s">
        <v>383</v>
      </c>
      <c r="X142" s="6" t="n">
        <v>2465</v>
      </c>
    </row>
    <row r="143" spans="1:27">
      <c r="A143" s="4" t="s">
        <v>389</v>
      </c>
      <c r="X143" s="5" t="n">
        <v>132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11</v>
      </c>
      <c r="B1" s="2" t="s">
        <v>2</v>
      </c>
      <c r="C1" s="2" t="s">
        <v>37</v>
      </c>
    </row>
    <row r="2" spans="1:3">
      <c r="A2" s="3" t="s">
        <v>512</v>
      </c>
    </row>
    <row r="3" spans="1:3">
      <c r="A3" s="4" t="s">
        <v>513</v>
      </c>
      <c r="B3" s="5" t="n">
        <v>8830479</v>
      </c>
      <c r="C3" s="5" t="n">
        <v>6475340</v>
      </c>
    </row>
    <row r="4" spans="1:3">
      <c r="A4" s="4" t="s">
        <v>514</v>
      </c>
    </row>
    <row r="5" spans="1:3">
      <c r="A5" s="3" t="s">
        <v>512</v>
      </c>
    </row>
    <row r="6" spans="1:3">
      <c r="A6" s="4" t="s">
        <v>515</v>
      </c>
      <c r="B6" s="5" t="n">
        <v>61832962</v>
      </c>
    </row>
    <row r="7" spans="1:3">
      <c r="A7" s="4" t="s">
        <v>513</v>
      </c>
      <c r="B7" s="5" t="n">
        <v>20610782</v>
      </c>
    </row>
    <row r="8" spans="1:3">
      <c r="A8" s="4" t="s">
        <v>516</v>
      </c>
      <c r="B8" s="5" t="n">
        <v>50602968</v>
      </c>
    </row>
    <row r="9" spans="1:3">
      <c r="A9" s="4" t="s">
        <v>517</v>
      </c>
      <c r="B9" s="5" t="n">
        <v>16977084</v>
      </c>
    </row>
    <row r="10" spans="1:3">
      <c r="A10" s="4" t="s">
        <v>518</v>
      </c>
    </row>
    <row r="11" spans="1:3">
      <c r="A11" s="3" t="s">
        <v>512</v>
      </c>
    </row>
    <row r="12" spans="1:3">
      <c r="A12" s="4" t="s">
        <v>515</v>
      </c>
      <c r="B12" s="5" t="n">
        <v>53754849</v>
      </c>
    </row>
    <row r="13" spans="1:3">
      <c r="A13" s="4" t="s">
        <v>513</v>
      </c>
      <c r="B13" s="5" t="n">
        <v>26727425</v>
      </c>
    </row>
    <row r="14" spans="1:3">
      <c r="A14" s="4" t="s">
        <v>516</v>
      </c>
      <c r="B14" s="5" t="n">
        <v>50052133</v>
      </c>
    </row>
    <row r="15" spans="1:3">
      <c r="A15" s="4" t="s">
        <v>517</v>
      </c>
      <c r="B15" s="5" t="n">
        <v>25026377</v>
      </c>
    </row>
    <row r="16" spans="1:3">
      <c r="A16" s="4" t="s">
        <v>519</v>
      </c>
    </row>
    <row r="17" spans="1:3">
      <c r="A17" s="3" t="s">
        <v>512</v>
      </c>
    </row>
    <row r="18" spans="1:3">
      <c r="A18" s="4" t="s">
        <v>515</v>
      </c>
      <c r="B18" s="5" t="n">
        <v>115587811</v>
      </c>
    </row>
    <row r="19" spans="1:3">
      <c r="A19" s="4" t="s">
        <v>513</v>
      </c>
      <c r="B19" s="5" t="n">
        <v>47338207</v>
      </c>
    </row>
    <row r="20" spans="1:3">
      <c r="A20" s="4" t="s">
        <v>516</v>
      </c>
      <c r="B20" s="5" t="n">
        <v>100655101</v>
      </c>
    </row>
    <row r="21" spans="1:3">
      <c r="A21" s="4" t="s">
        <v>517</v>
      </c>
      <c r="B21" s="5" t="n">
        <v>4200346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20</v>
      </c>
      <c r="B1" s="2" t="s">
        <v>1</v>
      </c>
    </row>
    <row r="2" spans="1:3">
      <c r="B2" s="2" t="s">
        <v>2</v>
      </c>
      <c r="C2" s="2" t="s">
        <v>81</v>
      </c>
    </row>
    <row r="3" spans="1:3">
      <c r="A3" s="3" t="s">
        <v>512</v>
      </c>
    </row>
    <row r="4" spans="1:3">
      <c r="A4" s="4" t="s">
        <v>521</v>
      </c>
      <c r="C4" s="6" t="n">
        <v>4</v>
      </c>
    </row>
    <row r="5" spans="1:3">
      <c r="A5" s="4" t="s">
        <v>522</v>
      </c>
      <c r="B5" s="4" t="s">
        <v>523</v>
      </c>
      <c r="C5" s="4" t="s">
        <v>523</v>
      </c>
    </row>
    <row r="6" spans="1:3">
      <c r="A6" s="4" t="s">
        <v>333</v>
      </c>
    </row>
    <row r="7" spans="1:3">
      <c r="A7" s="3" t="s">
        <v>512</v>
      </c>
    </row>
    <row r="8" spans="1:3">
      <c r="A8" s="4" t="s">
        <v>521</v>
      </c>
      <c r="B8" s="6" t="n">
        <v>4</v>
      </c>
    </row>
    <row r="9" spans="1:3">
      <c r="A9" s="4" t="s">
        <v>524</v>
      </c>
      <c r="B9" s="4" t="s">
        <v>525</v>
      </c>
      <c r="C9" s="4" t="s">
        <v>526</v>
      </c>
    </row>
    <row r="10" spans="1:3">
      <c r="A10" s="4" t="s">
        <v>527</v>
      </c>
      <c r="B10" s="4" t="s">
        <v>528</v>
      </c>
      <c r="C10" s="4" t="s">
        <v>529</v>
      </c>
    </row>
    <row r="11" spans="1:3">
      <c r="A11" s="4" t="s">
        <v>530</v>
      </c>
      <c r="B11" s="4" t="s">
        <v>473</v>
      </c>
      <c r="C11" s="4" t="s">
        <v>473</v>
      </c>
    </row>
    <row r="12" spans="1:3">
      <c r="A12" s="4" t="s">
        <v>329</v>
      </c>
    </row>
    <row r="13" spans="1:3">
      <c r="A13" s="3" t="s">
        <v>512</v>
      </c>
    </row>
    <row r="14" spans="1:3">
      <c r="A14" s="4" t="s">
        <v>521</v>
      </c>
      <c r="B14" s="6" t="n">
        <v>6</v>
      </c>
    </row>
    <row r="15" spans="1:3">
      <c r="A15" s="4" t="s">
        <v>524</v>
      </c>
      <c r="B15" s="4" t="s">
        <v>531</v>
      </c>
      <c r="C15" s="4" t="s">
        <v>532</v>
      </c>
    </row>
    <row r="16" spans="1:3">
      <c r="A16" s="4" t="s">
        <v>527</v>
      </c>
      <c r="B16" s="4" t="s">
        <v>533</v>
      </c>
      <c r="C16" s="4" t="s">
        <v>534</v>
      </c>
    </row>
    <row r="17" spans="1:3">
      <c r="A17" s="4" t="s">
        <v>530</v>
      </c>
      <c r="B17" s="4" t="s">
        <v>535</v>
      </c>
      <c r="C17" s="4" t="s">
        <v>53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30"/>
  </cols>
  <sheetData>
    <row r="1" spans="1:2">
      <c r="A1" s="1" t="s">
        <v>536</v>
      </c>
      <c r="B1" s="2" t="s">
        <v>1</v>
      </c>
    </row>
    <row r="2" spans="1:2">
      <c r="B2" s="2" t="s">
        <v>537</v>
      </c>
    </row>
    <row r="3" spans="1:2">
      <c r="A3" s="3" t="s">
        <v>512</v>
      </c>
    </row>
    <row r="4" spans="1:2">
      <c r="A4" s="4" t="s">
        <v>538</v>
      </c>
      <c r="B4" s="5" t="n">
        <v>55481418</v>
      </c>
    </row>
    <row r="5" spans="1:2">
      <c r="A5" s="4" t="s">
        <v>539</v>
      </c>
      <c r="B5" s="5" t="n">
        <v>422314</v>
      </c>
    </row>
    <row r="6" spans="1:2">
      <c r="A6" s="4" t="s">
        <v>540</v>
      </c>
      <c r="B6" s="4" t="s">
        <v>40</v>
      </c>
    </row>
    <row r="7" spans="1:2">
      <c r="A7" s="4" t="s">
        <v>541</v>
      </c>
      <c r="B7" s="5" t="n">
        <v>-5252130</v>
      </c>
    </row>
    <row r="8" spans="1:2">
      <c r="A8" s="4" t="s">
        <v>538</v>
      </c>
      <c r="B8" s="5" t="n">
        <v>713135</v>
      </c>
    </row>
    <row r="9" spans="1:2">
      <c r="A9" s="4" t="s">
        <v>542</v>
      </c>
      <c r="B9" s="8" t="n">
        <v>5.4</v>
      </c>
    </row>
    <row r="10" spans="1:2">
      <c r="A10" s="4" t="s">
        <v>543</v>
      </c>
      <c r="B10" s="9" t="n">
        <v>5.89</v>
      </c>
    </row>
    <row r="11" spans="1:2">
      <c r="A11" s="4" t="s">
        <v>544</v>
      </c>
      <c r="B11" s="4" t="s">
        <v>40</v>
      </c>
    </row>
    <row r="12" spans="1:2">
      <c r="A12" s="4" t="s">
        <v>545</v>
      </c>
      <c r="B12" s="9" t="n">
        <v>5.32</v>
      </c>
    </row>
    <row r="13" spans="1:2">
      <c r="A13" s="4" t="s">
        <v>542</v>
      </c>
      <c r="B13" s="8" t="n">
        <v>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30"/>
  </cols>
  <sheetData>
    <row r="1" spans="1:2">
      <c r="A1" s="1" t="s">
        <v>546</v>
      </c>
      <c r="B1" s="2" t="s">
        <v>1</v>
      </c>
    </row>
    <row r="2" spans="1:2">
      <c r="B2" s="2" t="s">
        <v>537</v>
      </c>
    </row>
    <row r="3" spans="1:2">
      <c r="A3" s="3" t="s">
        <v>512</v>
      </c>
    </row>
    <row r="4" spans="1:2">
      <c r="A4" s="4" t="s">
        <v>547</v>
      </c>
      <c r="B4" s="8" t="n">
        <v>5.2</v>
      </c>
    </row>
    <row r="5" spans="1:2">
      <c r="A5" s="4" t="s">
        <v>548</v>
      </c>
      <c r="B5" s="5" t="n">
        <v>718325</v>
      </c>
    </row>
    <row r="6" spans="1:2">
      <c r="A6" s="4" t="s">
        <v>549</v>
      </c>
      <c r="B6" s="4" t="s">
        <v>550</v>
      </c>
    </row>
    <row r="7" spans="1:2">
      <c r="A7" s="4" t="s">
        <v>551</v>
      </c>
      <c r="B7" s="8" t="n">
        <v>5.2</v>
      </c>
    </row>
    <row r="8" spans="1:2">
      <c r="A8" s="4" t="s">
        <v>552</v>
      </c>
      <c r="B8" s="5" t="n">
        <v>718325</v>
      </c>
    </row>
    <row r="9" spans="1:2">
      <c r="A9" s="4" t="s">
        <v>551</v>
      </c>
      <c r="B9" s="8" t="n">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6" t="n">
        <v>7181</v>
      </c>
      <c r="C4" s="6" t="n">
        <v>24023</v>
      </c>
      <c r="D4" s="6" t="n">
        <v>41515</v>
      </c>
      <c r="E4" s="6" t="n">
        <v>40272</v>
      </c>
    </row>
    <row r="5" spans="1:5">
      <c r="A5" s="4" t="s">
        <v>84</v>
      </c>
      <c r="B5" s="5" t="n">
        <v>7181</v>
      </c>
      <c r="C5" s="5" t="n">
        <v>24023</v>
      </c>
      <c r="D5" s="5" t="n">
        <v>41515</v>
      </c>
      <c r="E5" s="5" t="n">
        <v>40272</v>
      </c>
    </row>
    <row r="6" spans="1:5">
      <c r="A6" s="3" t="s">
        <v>85</v>
      </c>
    </row>
    <row r="7" spans="1:5">
      <c r="A7" s="4" t="s">
        <v>86</v>
      </c>
      <c r="B7" s="5" t="n">
        <v>545037</v>
      </c>
      <c r="C7" s="5" t="n">
        <v>451041</v>
      </c>
      <c r="D7" s="5" t="n">
        <v>1271611</v>
      </c>
      <c r="E7" s="5" t="n">
        <v>1102829</v>
      </c>
    </row>
    <row r="8" spans="1:5">
      <c r="A8" s="4" t="s">
        <v>87</v>
      </c>
      <c r="B8" s="5" t="n">
        <v>191254</v>
      </c>
      <c r="C8" s="5" t="n">
        <v>528708</v>
      </c>
      <c r="D8" s="5" t="n">
        <v>397631</v>
      </c>
      <c r="E8" s="5" t="n">
        <v>624507</v>
      </c>
    </row>
    <row r="9" spans="1:5">
      <c r="A9" s="4" t="s">
        <v>88</v>
      </c>
      <c r="B9" s="5" t="n">
        <v>13559</v>
      </c>
      <c r="C9" s="5" t="n">
        <v>136329</v>
      </c>
      <c r="D9" s="5" t="n">
        <v>354898</v>
      </c>
      <c r="E9" s="5" t="n">
        <v>323906</v>
      </c>
    </row>
    <row r="10" spans="1:5">
      <c r="A10" s="4" t="s">
        <v>89</v>
      </c>
      <c r="B10" s="5" t="n">
        <v>659452</v>
      </c>
      <c r="C10" s="5" t="n">
        <v>473648</v>
      </c>
      <c r="D10" s="5" t="n">
        <v>1124490</v>
      </c>
      <c r="E10" s="5" t="n">
        <v>878310</v>
      </c>
    </row>
    <row r="11" spans="1:5">
      <c r="A11" s="4" t="s">
        <v>90</v>
      </c>
      <c r="B11" s="5" t="n">
        <v>1409302</v>
      </c>
      <c r="C11" s="5" t="n">
        <v>1589726</v>
      </c>
      <c r="D11" s="5" t="n">
        <v>3148630</v>
      </c>
      <c r="E11" s="5" t="n">
        <v>2929552</v>
      </c>
    </row>
    <row r="12" spans="1:5">
      <c r="A12" s="4" t="s">
        <v>91</v>
      </c>
      <c r="B12" s="5" t="n">
        <v>-1402121</v>
      </c>
      <c r="C12" s="5" t="n">
        <v>-1565703</v>
      </c>
      <c r="D12" s="5" t="n">
        <v>-3107115</v>
      </c>
      <c r="E12" s="5" t="n">
        <v>-2889280</v>
      </c>
    </row>
    <row r="13" spans="1:5">
      <c r="A13" s="3" t="s">
        <v>92</v>
      </c>
    </row>
    <row r="14" spans="1:5">
      <c r="A14" s="4" t="s">
        <v>93</v>
      </c>
      <c r="B14" s="5" t="n">
        <v>-110032</v>
      </c>
      <c r="C14" s="5" t="n">
        <v>-341071</v>
      </c>
      <c r="D14" s="5" t="n">
        <v>-164601</v>
      </c>
      <c r="E14" s="5" t="n">
        <v>-609196</v>
      </c>
    </row>
    <row r="15" spans="1:5">
      <c r="A15" s="4" t="s">
        <v>94</v>
      </c>
      <c r="B15" s="5" t="n">
        <v>-69626</v>
      </c>
      <c r="C15" s="5" t="n">
        <v>-415045</v>
      </c>
      <c r="D15" s="5" t="n">
        <v>-116990</v>
      </c>
      <c r="E15" s="5" t="n">
        <v>-589933</v>
      </c>
    </row>
    <row r="16" spans="1:5">
      <c r="A16" s="4" t="s">
        <v>95</v>
      </c>
      <c r="B16" s="4" t="s">
        <v>40</v>
      </c>
      <c r="D16" s="4" t="s">
        <v>40</v>
      </c>
      <c r="E16" s="5" t="n">
        <v>1875</v>
      </c>
    </row>
    <row r="17" spans="1:5">
      <c r="A17" s="4" t="s">
        <v>96</v>
      </c>
      <c r="B17" s="5" t="n">
        <v>-3635</v>
      </c>
      <c r="C17" s="5" t="n">
        <v>-89419</v>
      </c>
      <c r="D17" s="5" t="n">
        <v>-81149</v>
      </c>
      <c r="E17" s="5" t="n">
        <v>-431786</v>
      </c>
    </row>
    <row r="18" spans="1:5">
      <c r="A18" s="4" t="s">
        <v>97</v>
      </c>
      <c r="B18" s="4" t="s">
        <v>40</v>
      </c>
      <c r="D18" s="4" t="s">
        <v>40</v>
      </c>
      <c r="E18" s="5" t="n">
        <v>13452</v>
      </c>
    </row>
    <row r="19" spans="1:5">
      <c r="A19" s="4" t="s">
        <v>98</v>
      </c>
      <c r="B19" s="5" t="n">
        <v>-183293</v>
      </c>
      <c r="C19" s="5" t="n">
        <v>-845535</v>
      </c>
      <c r="D19" s="5" t="n">
        <v>-362740</v>
      </c>
      <c r="E19" s="5" t="n">
        <v>-1615588</v>
      </c>
    </row>
    <row r="20" spans="1:5">
      <c r="A20" s="4" t="s">
        <v>99</v>
      </c>
      <c r="B20" s="5" t="n">
        <v>-1585414</v>
      </c>
      <c r="C20" s="5" t="n">
        <v>-2411238</v>
      </c>
      <c r="D20" s="5" t="n">
        <v>-3469855</v>
      </c>
      <c r="E20" s="5" t="n">
        <v>-4504868</v>
      </c>
    </row>
    <row r="21" spans="1:5">
      <c r="A21" s="4" t="s">
        <v>100</v>
      </c>
      <c r="B21" s="4" t="s">
        <v>40</v>
      </c>
      <c r="C21" s="4" t="s">
        <v>40</v>
      </c>
      <c r="D21" s="4" t="s">
        <v>40</v>
      </c>
      <c r="E21" s="4" t="s">
        <v>40</v>
      </c>
    </row>
    <row r="22" spans="1:5">
      <c r="A22" s="4" t="s">
        <v>101</v>
      </c>
      <c r="B22" s="5" t="n">
        <v>-1585414</v>
      </c>
      <c r="C22" s="5" t="n">
        <v>-2411238</v>
      </c>
      <c r="D22" s="5" t="n">
        <v>-3469855</v>
      </c>
      <c r="E22" s="5" t="n">
        <v>-4504868</v>
      </c>
    </row>
    <row r="23" spans="1:5">
      <c r="A23" s="4" t="s">
        <v>102</v>
      </c>
      <c r="B23" s="4" t="s">
        <v>40</v>
      </c>
      <c r="C23" s="5" t="n">
        <v>65823</v>
      </c>
      <c r="D23" s="4" t="s">
        <v>40</v>
      </c>
      <c r="E23" s="5" t="n">
        <v>129858</v>
      </c>
    </row>
    <row r="24" spans="1:5">
      <c r="A24" s="4" t="s">
        <v>103</v>
      </c>
      <c r="B24" s="5" t="n">
        <v>-7628</v>
      </c>
      <c r="C24" s="4" t="s">
        <v>40</v>
      </c>
      <c r="D24" s="5" t="n">
        <v>-7628</v>
      </c>
    </row>
    <row r="25" spans="1:5">
      <c r="A25" s="4" t="s">
        <v>104</v>
      </c>
      <c r="B25" s="6" t="n">
        <v>-1577786</v>
      </c>
      <c r="C25" s="6" t="n">
        <v>-2477061</v>
      </c>
      <c r="D25" s="6" t="n">
        <v>-3462227</v>
      </c>
      <c r="E25" s="6" t="n">
        <v>-4634726</v>
      </c>
    </row>
    <row r="26" spans="1:5">
      <c r="A26" s="3" t="s">
        <v>105</v>
      </c>
    </row>
    <row r="27" spans="1:5">
      <c r="A27" s="4" t="s">
        <v>106</v>
      </c>
      <c r="B27" s="8" t="n">
        <v>-0.2</v>
      </c>
      <c r="C27" s="8" t="n">
        <v>-1.22</v>
      </c>
      <c r="D27" s="8" t="n">
        <v>-0.47</v>
      </c>
      <c r="E27" s="8" t="n">
        <v>-2.3</v>
      </c>
    </row>
    <row r="28" spans="1:5">
      <c r="A28" s="4" t="s">
        <v>107</v>
      </c>
      <c r="B28" s="5" t="n">
        <v>8072257</v>
      </c>
      <c r="C28" s="5" t="n">
        <v>2026222</v>
      </c>
      <c r="D28" s="5" t="n">
        <v>7389564</v>
      </c>
      <c r="E28" s="5" t="n">
        <v>20115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60"/>
    <col customWidth="1" max="2" min="2" width="80"/>
    <col customWidth="1" max="3" min="3" width="80"/>
    <col customWidth="1" max="4" min="4" width="14"/>
    <col customWidth="1" max="5" min="5" width="14"/>
    <col customWidth="1" max="6" min="6" width="80"/>
    <col customWidth="1" max="7" min="7" width="15"/>
    <col customWidth="1" max="8" min="8" width="14"/>
    <col customWidth="1" max="9" min="9" width="15"/>
    <col customWidth="1" max="10" min="10" width="14"/>
    <col customWidth="1" max="11" min="11" width="14"/>
  </cols>
  <sheetData>
    <row r="1" spans="1:11">
      <c r="A1" s="1" t="s">
        <v>553</v>
      </c>
      <c r="B1" s="2" t="s">
        <v>554</v>
      </c>
      <c r="G1" s="2" t="s">
        <v>80</v>
      </c>
      <c r="I1" s="2" t="s">
        <v>1</v>
      </c>
    </row>
    <row r="2" spans="1:11">
      <c r="B2" s="2" t="s">
        <v>555</v>
      </c>
      <c r="C2" s="2" t="s">
        <v>417</v>
      </c>
      <c r="D2" s="2" t="s">
        <v>556</v>
      </c>
      <c r="E2" s="2" t="s">
        <v>557</v>
      </c>
      <c r="F2" s="2" t="s">
        <v>558</v>
      </c>
      <c r="G2" s="2" t="s">
        <v>2</v>
      </c>
      <c r="H2" s="2" t="s">
        <v>81</v>
      </c>
      <c r="I2" s="2" t="s">
        <v>2</v>
      </c>
      <c r="J2" s="2" t="s">
        <v>81</v>
      </c>
      <c r="K2" s="2" t="s">
        <v>37</v>
      </c>
    </row>
    <row r="3" spans="1:11">
      <c r="A3" s="3" t="s">
        <v>559</v>
      </c>
    </row>
    <row r="4" spans="1:11">
      <c r="A4" s="4" t="s">
        <v>560</v>
      </c>
      <c r="G4" s="5" t="n">
        <v>35000000</v>
      </c>
      <c r="I4" s="5" t="n">
        <v>35000000</v>
      </c>
      <c r="K4" s="5" t="n">
        <v>35000000</v>
      </c>
    </row>
    <row r="5" spans="1:11">
      <c r="A5" s="4" t="s">
        <v>74</v>
      </c>
      <c r="G5" s="7" t="n">
        <v>0.001</v>
      </c>
      <c r="I5" s="7" t="n">
        <v>0.001</v>
      </c>
      <c r="K5" s="7" t="n">
        <v>0.001</v>
      </c>
    </row>
    <row r="6" spans="1:11">
      <c r="A6" s="4" t="s">
        <v>75</v>
      </c>
      <c r="G6" s="5" t="n">
        <v>15000000</v>
      </c>
      <c r="I6" s="5" t="n">
        <v>15000000</v>
      </c>
      <c r="K6" s="5" t="n">
        <v>15000000</v>
      </c>
    </row>
    <row r="7" spans="1:11">
      <c r="A7" s="4" t="s">
        <v>561</v>
      </c>
      <c r="G7" s="7" t="n">
        <v>0.001</v>
      </c>
      <c r="I7" s="7" t="n">
        <v>0.001</v>
      </c>
      <c r="K7" s="7" t="n">
        <v>0.001</v>
      </c>
    </row>
    <row r="8" spans="1:11">
      <c r="A8" s="4" t="s">
        <v>562</v>
      </c>
      <c r="G8" s="5" t="n">
        <v>20000000</v>
      </c>
      <c r="I8" s="5" t="n">
        <v>20000000</v>
      </c>
      <c r="K8" s="5" t="n">
        <v>20000000</v>
      </c>
    </row>
    <row r="9" spans="1:11">
      <c r="A9" s="4" t="s">
        <v>563</v>
      </c>
      <c r="G9" s="4" t="s">
        <v>40</v>
      </c>
      <c r="I9" s="4" t="s">
        <v>40</v>
      </c>
      <c r="K9" s="4" t="s">
        <v>40</v>
      </c>
    </row>
    <row r="10" spans="1:11">
      <c r="A10" s="4" t="s">
        <v>564</v>
      </c>
      <c r="G10" s="4" t="s">
        <v>40</v>
      </c>
      <c r="I10" s="4" t="s">
        <v>40</v>
      </c>
      <c r="K10" s="4" t="s">
        <v>40</v>
      </c>
    </row>
    <row r="11" spans="1:11">
      <c r="A11" s="4" t="s">
        <v>565</v>
      </c>
      <c r="D11" s="5" t="n">
        <v>2000000</v>
      </c>
      <c r="E11" s="5" t="n">
        <v>500000</v>
      </c>
    </row>
    <row r="12" spans="1:11">
      <c r="A12" s="4" t="s">
        <v>566</v>
      </c>
      <c r="D12" s="6" t="n">
        <v>240000</v>
      </c>
      <c r="E12" s="6" t="n">
        <v>70050</v>
      </c>
    </row>
    <row r="13" spans="1:11">
      <c r="A13" s="4" t="s">
        <v>101</v>
      </c>
      <c r="G13" s="6" t="n">
        <v>-1585414</v>
      </c>
      <c r="H13" s="6" t="n">
        <v>-2411238</v>
      </c>
      <c r="I13" s="6" t="n">
        <v>-3469855</v>
      </c>
      <c r="J13" s="6" t="n">
        <v>-4504868</v>
      </c>
    </row>
    <row r="14" spans="1:11">
      <c r="A14" s="4" t="s">
        <v>567</v>
      </c>
    </row>
    <row r="15" spans="1:11">
      <c r="A15" s="3" t="s">
        <v>559</v>
      </c>
    </row>
    <row r="16" spans="1:11">
      <c r="A16" s="4" t="s">
        <v>568</v>
      </c>
      <c r="I16" s="5" t="n">
        <v>41140</v>
      </c>
    </row>
    <row r="17" spans="1:11">
      <c r="A17" s="4" t="s">
        <v>485</v>
      </c>
      <c r="I17" s="6" t="n">
        <v>122777</v>
      </c>
    </row>
    <row r="18" spans="1:11">
      <c r="A18" s="4" t="s">
        <v>569</v>
      </c>
    </row>
    <row r="19" spans="1:11">
      <c r="A19" s="3" t="s">
        <v>559</v>
      </c>
    </row>
    <row r="20" spans="1:11">
      <c r="A20" s="4" t="s">
        <v>568</v>
      </c>
      <c r="I20" s="5" t="n">
        <v>133190</v>
      </c>
    </row>
    <row r="21" spans="1:11">
      <c r="A21" s="4" t="s">
        <v>485</v>
      </c>
      <c r="I21" s="6" t="n">
        <v>252533</v>
      </c>
    </row>
    <row r="22" spans="1:11">
      <c r="A22" s="4" t="s">
        <v>570</v>
      </c>
    </row>
    <row r="23" spans="1:11">
      <c r="A23" s="3" t="s">
        <v>559</v>
      </c>
    </row>
    <row r="24" spans="1:11">
      <c r="A24" s="4" t="s">
        <v>568</v>
      </c>
      <c r="I24" s="5" t="n">
        <v>94757</v>
      </c>
    </row>
    <row r="25" spans="1:11">
      <c r="A25" s="4" t="s">
        <v>485</v>
      </c>
      <c r="I25" s="6" t="n">
        <v>106378</v>
      </c>
    </row>
    <row r="26" spans="1:11">
      <c r="A26" s="4" t="s">
        <v>571</v>
      </c>
    </row>
    <row r="27" spans="1:11">
      <c r="A27" s="3" t="s">
        <v>559</v>
      </c>
    </row>
    <row r="28" spans="1:11">
      <c r="A28" s="4" t="s">
        <v>568</v>
      </c>
      <c r="I28" s="5" t="n">
        <v>1320</v>
      </c>
    </row>
    <row r="29" spans="1:11">
      <c r="A29" s="4" t="s">
        <v>485</v>
      </c>
      <c r="I29" s="6" t="n">
        <v>2465</v>
      </c>
    </row>
    <row r="30" spans="1:11">
      <c r="A30" s="4" t="s">
        <v>572</v>
      </c>
    </row>
    <row r="31" spans="1:11">
      <c r="A31" s="3" t="s">
        <v>559</v>
      </c>
    </row>
    <row r="32" spans="1:11">
      <c r="A32" s="4" t="s">
        <v>573</v>
      </c>
      <c r="C32" s="4" t="s">
        <v>574</v>
      </c>
    </row>
    <row r="33" spans="1:11">
      <c r="A33" s="4" t="s">
        <v>521</v>
      </c>
      <c r="C33" s="6" t="n">
        <v>4</v>
      </c>
    </row>
    <row r="34" spans="1:11">
      <c r="A34" s="4" t="s">
        <v>575</v>
      </c>
    </row>
    <row r="35" spans="1:11">
      <c r="A35" s="3" t="s">
        <v>559</v>
      </c>
    </row>
    <row r="36" spans="1:11">
      <c r="A36" s="4" t="s">
        <v>573</v>
      </c>
      <c r="B36" s="4" t="s">
        <v>576</v>
      </c>
    </row>
    <row r="37" spans="1:11">
      <c r="A37" s="4" t="s">
        <v>521</v>
      </c>
      <c r="B37" s="6" t="n">
        <v>6</v>
      </c>
    </row>
    <row r="38" spans="1:11">
      <c r="A38" s="4" t="s">
        <v>577</v>
      </c>
    </row>
    <row r="39" spans="1:11">
      <c r="A39" s="3" t="s">
        <v>559</v>
      </c>
    </row>
    <row r="40" spans="1:11">
      <c r="A40" s="4" t="s">
        <v>573</v>
      </c>
      <c r="F40" s="4" t="s">
        <v>578</v>
      </c>
    </row>
    <row r="41" spans="1:11">
      <c r="A41" s="4" t="s">
        <v>579</v>
      </c>
      <c r="F41" s="4" t="s">
        <v>535</v>
      </c>
    </row>
    <row r="42" spans="1:11">
      <c r="A42" s="4" t="s">
        <v>580</v>
      </c>
    </row>
    <row r="43" spans="1:11">
      <c r="A43" s="3" t="s">
        <v>559</v>
      </c>
    </row>
    <row r="44" spans="1:11">
      <c r="A44" s="4" t="s">
        <v>568</v>
      </c>
      <c r="I44" s="5" t="n">
        <v>129966</v>
      </c>
    </row>
    <row r="45" spans="1:11">
      <c r="A45" s="4" t="s">
        <v>485</v>
      </c>
      <c r="I45" s="6" t="n">
        <v>334985</v>
      </c>
    </row>
  </sheetData>
  <mergeCells count="4">
    <mergeCell ref="A1:A2"/>
    <mergeCell ref="B1:F1"/>
    <mergeCell ref="G1:H1"/>
    <mergeCell ref="I1:J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21"/>
  </cols>
  <sheetData>
    <row r="1" spans="1:2">
      <c r="A1" s="1" t="s">
        <v>581</v>
      </c>
      <c r="B1" s="2" t="s">
        <v>321</v>
      </c>
    </row>
    <row r="2" spans="1:2">
      <c r="A2" s="3" t="s">
        <v>582</v>
      </c>
    </row>
    <row r="3" spans="1:2">
      <c r="A3" s="4" t="s">
        <v>583</v>
      </c>
      <c r="B3" s="6" t="n">
        <v>102927</v>
      </c>
    </row>
    <row r="4" spans="1:2">
      <c r="A4" s="4" t="s">
        <v>584</v>
      </c>
      <c r="B4" s="5" t="n">
        <v>106927</v>
      </c>
    </row>
    <row r="5" spans="1:2">
      <c r="A5" s="4" t="s">
        <v>585</v>
      </c>
      <c r="B5" s="5" t="n">
        <v>111257</v>
      </c>
    </row>
    <row r="6" spans="1:2">
      <c r="A6" s="4" t="s">
        <v>586</v>
      </c>
      <c r="B6" s="5" t="n">
        <v>109730</v>
      </c>
    </row>
    <row r="7" spans="1:2">
      <c r="A7" s="4" t="s">
        <v>587</v>
      </c>
      <c r="B7" s="5" t="n">
        <v>2081</v>
      </c>
    </row>
    <row r="8" spans="1:2">
      <c r="A8" s="4" t="s">
        <v>116</v>
      </c>
      <c r="B8" s="6" t="n">
        <v>4329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8"/>
    <col customWidth="1" max="2" min="2" width="80"/>
    <col customWidth="1" max="3" min="3" width="80"/>
    <col customWidth="1" max="4" min="4" width="21"/>
    <col customWidth="1" max="5" min="5" width="21"/>
    <col customWidth="1" max="6" min="6" width="14"/>
  </cols>
  <sheetData>
    <row r="1" spans="1:6">
      <c r="A1" s="1" t="s">
        <v>588</v>
      </c>
      <c r="B1" s="2" t="s">
        <v>589</v>
      </c>
      <c r="C1" s="2" t="s">
        <v>590</v>
      </c>
      <c r="D1" s="2" t="s">
        <v>321</v>
      </c>
      <c r="E1" s="2" t="s">
        <v>591</v>
      </c>
      <c r="F1" s="2" t="s">
        <v>592</v>
      </c>
    </row>
    <row r="2" spans="1:6">
      <c r="A2" s="3" t="s">
        <v>593</v>
      </c>
    </row>
    <row r="3" spans="1:6">
      <c r="A3" s="4" t="s">
        <v>594</v>
      </c>
      <c r="B3" s="4" t="s">
        <v>535</v>
      </c>
      <c r="F3" s="4" t="s">
        <v>473</v>
      </c>
    </row>
    <row r="4" spans="1:6">
      <c r="A4" s="4" t="s">
        <v>595</v>
      </c>
      <c r="B4" s="5" t="n">
        <v>2300</v>
      </c>
    </row>
    <row r="5" spans="1:6">
      <c r="A5" s="4" t="s">
        <v>596</v>
      </c>
      <c r="D5" s="6" t="n">
        <v>36671</v>
      </c>
      <c r="E5" s="6" t="n">
        <v>69022</v>
      </c>
    </row>
    <row r="6" spans="1:6">
      <c r="A6" s="4" t="s">
        <v>597</v>
      </c>
      <c r="B6" s="4" t="s">
        <v>598</v>
      </c>
      <c r="C6" s="4" t="s">
        <v>599</v>
      </c>
    </row>
    <row r="7" spans="1:6">
      <c r="A7" s="4" t="s">
        <v>600</v>
      </c>
      <c r="B7" s="6" t="n">
        <v>411150</v>
      </c>
      <c r="C7" s="6" t="n">
        <v>10822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601</v>
      </c>
      <c r="B1" s="2" t="s">
        <v>602</v>
      </c>
      <c r="C1" s="2" t="s">
        <v>603</v>
      </c>
      <c r="D1" s="2" t="s">
        <v>604</v>
      </c>
      <c r="E1" s="2" t="s">
        <v>605</v>
      </c>
      <c r="F1" s="2" t="s">
        <v>606</v>
      </c>
    </row>
    <row r="2" spans="1:6">
      <c r="A2" s="4" t="s">
        <v>607</v>
      </c>
    </row>
    <row r="3" spans="1:6">
      <c r="A3" s="3" t="s">
        <v>608</v>
      </c>
    </row>
    <row r="4" spans="1:6">
      <c r="A4" s="4" t="s">
        <v>496</v>
      </c>
      <c r="E4" s="6" t="n">
        <v>3000000</v>
      </c>
      <c r="F4" s="6" t="n">
        <v>2500000</v>
      </c>
    </row>
    <row r="5" spans="1:6">
      <c r="A5" s="4" t="s">
        <v>609</v>
      </c>
    </row>
    <row r="6" spans="1:6">
      <c r="A6" s="3" t="s">
        <v>608</v>
      </c>
    </row>
    <row r="7" spans="1:6">
      <c r="A7" s="4" t="s">
        <v>496</v>
      </c>
      <c r="C7" s="6" t="n">
        <v>100000</v>
      </c>
    </row>
    <row r="8" spans="1:6">
      <c r="A8" s="4" t="s">
        <v>472</v>
      </c>
      <c r="C8" s="4" t="s">
        <v>535</v>
      </c>
    </row>
    <row r="9" spans="1:6">
      <c r="A9" s="4" t="s">
        <v>610</v>
      </c>
      <c r="C9" s="5" t="n">
        <v>1000</v>
      </c>
    </row>
    <row r="10" spans="1:6">
      <c r="A10" s="4" t="s">
        <v>611</v>
      </c>
      <c r="C10" s="6" t="n">
        <v>6</v>
      </c>
    </row>
    <row r="11" spans="1:6">
      <c r="A11" s="4" t="s">
        <v>612</v>
      </c>
      <c r="C11" s="6" t="n">
        <v>5000</v>
      </c>
    </row>
    <row r="12" spans="1:6">
      <c r="A12" s="4" t="s">
        <v>613</v>
      </c>
    </row>
    <row r="13" spans="1:6">
      <c r="A13" s="3" t="s">
        <v>608</v>
      </c>
    </row>
    <row r="14" spans="1:6">
      <c r="A14" s="4" t="s">
        <v>496</v>
      </c>
      <c r="D14" s="6" t="n">
        <v>15000</v>
      </c>
    </row>
    <row r="15" spans="1:6">
      <c r="A15" s="4" t="s">
        <v>472</v>
      </c>
      <c r="D15" s="4" t="s">
        <v>535</v>
      </c>
    </row>
    <row r="16" spans="1:6">
      <c r="A16" s="4" t="s">
        <v>610</v>
      </c>
      <c r="D16" s="5" t="n">
        <v>225</v>
      </c>
    </row>
    <row r="17" spans="1:6">
      <c r="A17" s="4" t="s">
        <v>611</v>
      </c>
      <c r="D17" s="6" t="n">
        <v>6</v>
      </c>
    </row>
    <row r="18" spans="1:6">
      <c r="A18" s="4" t="s">
        <v>612</v>
      </c>
      <c r="D18" s="6" t="n">
        <v>750</v>
      </c>
    </row>
    <row r="19" spans="1:6">
      <c r="A19" s="4" t="s">
        <v>614</v>
      </c>
    </row>
    <row r="20" spans="1:6">
      <c r="A20" s="3" t="s">
        <v>608</v>
      </c>
    </row>
    <row r="21" spans="1:6">
      <c r="A21" s="4" t="s">
        <v>496</v>
      </c>
      <c r="D21" s="6" t="n">
        <v>12000</v>
      </c>
    </row>
    <row r="22" spans="1:6">
      <c r="A22" s="4" t="s">
        <v>472</v>
      </c>
      <c r="D22" s="4" t="s">
        <v>535</v>
      </c>
    </row>
    <row r="23" spans="1:6">
      <c r="A23" s="4" t="s">
        <v>610</v>
      </c>
      <c r="D23" s="5" t="n">
        <v>180</v>
      </c>
    </row>
    <row r="24" spans="1:6">
      <c r="A24" s="4" t="s">
        <v>611</v>
      </c>
      <c r="D24" s="6" t="n">
        <v>6</v>
      </c>
    </row>
    <row r="25" spans="1:6">
      <c r="A25" s="4" t="s">
        <v>612</v>
      </c>
      <c r="D25" s="6" t="n">
        <v>600</v>
      </c>
    </row>
    <row r="26" spans="1:6">
      <c r="A26" s="4" t="s">
        <v>615</v>
      </c>
    </row>
    <row r="27" spans="1:6">
      <c r="A27" s="3" t="s">
        <v>608</v>
      </c>
    </row>
    <row r="28" spans="1:6">
      <c r="A28" s="4" t="s">
        <v>496</v>
      </c>
      <c r="B28" s="6" t="n">
        <v>12000</v>
      </c>
    </row>
    <row r="29" spans="1:6">
      <c r="A29" s="4" t="s">
        <v>472</v>
      </c>
      <c r="B29" s="4" t="s">
        <v>535</v>
      </c>
    </row>
    <row r="30" spans="1:6">
      <c r="A30" s="4" t="s">
        <v>610</v>
      </c>
      <c r="B30" s="5" t="n">
        <v>3600</v>
      </c>
    </row>
    <row r="31" spans="1:6">
      <c r="A31" s="4" t="s">
        <v>611</v>
      </c>
      <c r="B31" s="8" t="n">
        <v>0.3</v>
      </c>
    </row>
    <row r="32" spans="1:6">
      <c r="A32" s="4" t="s">
        <v>612</v>
      </c>
      <c r="B32" s="6" t="n">
        <v>6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3"/>
    <col customWidth="1" max="6" min="6" width="15"/>
    <col customWidth="1" max="7" min="7" width="27"/>
    <col customWidth="1" max="8" min="8" width="20"/>
    <col customWidth="1" max="9" min="9" width="12"/>
  </cols>
  <sheetData>
    <row r="1" spans="1:9">
      <c r="A1" s="1" t="s">
        <v>108</v>
      </c>
      <c r="B1" s="2" t="s">
        <v>109</v>
      </c>
      <c r="C1" s="2" t="s">
        <v>110</v>
      </c>
      <c r="D1" s="2" t="s">
        <v>111</v>
      </c>
      <c r="E1" s="2" t="s">
        <v>112</v>
      </c>
      <c r="F1" s="2" t="s">
        <v>113</v>
      </c>
      <c r="G1" s="2" t="s">
        <v>114</v>
      </c>
      <c r="H1" s="2" t="s">
        <v>115</v>
      </c>
      <c r="I1" s="2" t="s">
        <v>116</v>
      </c>
    </row>
    <row r="2" spans="1:9">
      <c r="A2" s="4" t="s">
        <v>117</v>
      </c>
      <c r="B2" s="6" t="n">
        <v>31</v>
      </c>
      <c r="C2" s="6" t="n">
        <v>8</v>
      </c>
      <c r="D2" s="4" t="s">
        <v>40</v>
      </c>
      <c r="E2" s="6" t="n">
        <v>1976</v>
      </c>
      <c r="F2" s="6" t="n">
        <v>-19007</v>
      </c>
      <c r="G2" s="6" t="n">
        <v>14387247</v>
      </c>
      <c r="H2" s="6" t="n">
        <v>-21775107</v>
      </c>
      <c r="I2" s="6" t="n">
        <v>-7367307</v>
      </c>
    </row>
    <row r="3" spans="1:9">
      <c r="A3" s="4" t="s">
        <v>118</v>
      </c>
      <c r="B3" s="5" t="n">
        <v>31581</v>
      </c>
      <c r="C3" s="5" t="n">
        <v>8063</v>
      </c>
      <c r="D3" s="4" t="s">
        <v>40</v>
      </c>
      <c r="E3" s="5" t="n">
        <v>1976034</v>
      </c>
      <c r="F3" s="5" t="n">
        <v>-11000</v>
      </c>
    </row>
    <row r="4" spans="1:9">
      <c r="A4" s="4" t="s">
        <v>119</v>
      </c>
      <c r="B4" s="4" t="s">
        <v>40</v>
      </c>
      <c r="C4" s="4" t="s">
        <v>40</v>
      </c>
      <c r="D4" s="4" t="s">
        <v>40</v>
      </c>
      <c r="E4" s="4" t="s">
        <v>40</v>
      </c>
      <c r="F4" s="4" t="s">
        <v>40</v>
      </c>
      <c r="G4" s="5" t="n">
        <v>235618</v>
      </c>
      <c r="H4" s="4" t="s">
        <v>40</v>
      </c>
      <c r="I4" s="5" t="n">
        <v>235618</v>
      </c>
    </row>
    <row r="5" spans="1:9">
      <c r="A5" s="4" t="s">
        <v>120</v>
      </c>
      <c r="B5" s="4" t="s">
        <v>40</v>
      </c>
      <c r="C5" s="4" t="s">
        <v>40</v>
      </c>
      <c r="D5" s="4" t="s">
        <v>40</v>
      </c>
      <c r="E5" s="6" t="n">
        <v>31</v>
      </c>
      <c r="F5" s="4" t="s">
        <v>40</v>
      </c>
      <c r="G5" s="5" t="n">
        <v>116269</v>
      </c>
      <c r="H5" s="4" t="s">
        <v>40</v>
      </c>
      <c r="I5" s="5" t="n">
        <v>116300</v>
      </c>
    </row>
    <row r="6" spans="1:9">
      <c r="A6" s="4" t="s">
        <v>121</v>
      </c>
      <c r="B6" s="4" t="s">
        <v>40</v>
      </c>
      <c r="C6" s="4" t="s">
        <v>40</v>
      </c>
      <c r="D6" s="4" t="s">
        <v>40</v>
      </c>
      <c r="E6" s="5" t="n">
        <v>30500</v>
      </c>
      <c r="F6" s="4" t="s">
        <v>40</v>
      </c>
    </row>
    <row r="7" spans="1:9">
      <c r="A7" s="4" t="s">
        <v>122</v>
      </c>
      <c r="B7" s="4" t="s">
        <v>40</v>
      </c>
      <c r="C7" s="4" t="s">
        <v>40</v>
      </c>
      <c r="D7" s="4" t="s">
        <v>40</v>
      </c>
      <c r="E7" s="6" t="n">
        <v>1</v>
      </c>
      <c r="F7" s="4" t="s">
        <v>40</v>
      </c>
      <c r="G7" s="5" t="n">
        <v>3374</v>
      </c>
      <c r="H7" s="4" t="s">
        <v>40</v>
      </c>
      <c r="I7" s="5" t="n">
        <v>3375</v>
      </c>
    </row>
    <row r="8" spans="1:9">
      <c r="A8" s="4" t="s">
        <v>123</v>
      </c>
      <c r="B8" s="4" t="s">
        <v>40</v>
      </c>
      <c r="C8" s="4" t="s">
        <v>40</v>
      </c>
      <c r="D8" s="4" t="s">
        <v>40</v>
      </c>
      <c r="E8" s="5" t="n">
        <v>938</v>
      </c>
    </row>
    <row r="9" spans="1:9">
      <c r="A9" s="4" t="s">
        <v>124</v>
      </c>
      <c r="B9" s="4" t="s">
        <v>40</v>
      </c>
      <c r="C9" s="4" t="s">
        <v>40</v>
      </c>
      <c r="D9" s="4" t="s">
        <v>40</v>
      </c>
      <c r="E9" s="6" t="n">
        <v>19</v>
      </c>
      <c r="G9" s="5" t="n">
        <v>77468</v>
      </c>
      <c r="H9" s="4" t="s">
        <v>40</v>
      </c>
      <c r="I9" s="5" t="n">
        <v>77487</v>
      </c>
    </row>
    <row r="10" spans="1:9">
      <c r="A10" s="4" t="s">
        <v>125</v>
      </c>
      <c r="B10" s="4" t="s">
        <v>40</v>
      </c>
      <c r="C10" s="4" t="s">
        <v>40</v>
      </c>
      <c r="D10" s="4" t="s">
        <v>40</v>
      </c>
      <c r="E10" s="5" t="n">
        <v>18750</v>
      </c>
    </row>
    <row r="11" spans="1:9">
      <c r="A11" s="4" t="s">
        <v>126</v>
      </c>
      <c r="B11" s="4" t="s">
        <v>40</v>
      </c>
      <c r="C11" s="4" t="s">
        <v>40</v>
      </c>
      <c r="D11" s="4" t="s">
        <v>40</v>
      </c>
      <c r="E11" s="4" t="s">
        <v>40</v>
      </c>
      <c r="F11" s="4" t="s">
        <v>40</v>
      </c>
      <c r="G11" s="5" t="n">
        <v>1486043</v>
      </c>
      <c r="H11" s="4" t="s">
        <v>40</v>
      </c>
      <c r="I11" s="5" t="n">
        <v>1486043</v>
      </c>
    </row>
    <row r="12" spans="1:9">
      <c r="A12" s="4" t="s">
        <v>103</v>
      </c>
      <c r="I12" s="4" t="s">
        <v>40</v>
      </c>
    </row>
    <row r="13" spans="1:9">
      <c r="A13" s="4" t="s">
        <v>127</v>
      </c>
      <c r="B13" s="4" t="s">
        <v>40</v>
      </c>
      <c r="C13" s="4" t="s">
        <v>40</v>
      </c>
      <c r="D13" s="4" t="s">
        <v>40</v>
      </c>
      <c r="E13" s="4" t="s">
        <v>40</v>
      </c>
      <c r="F13" s="4" t="s">
        <v>40</v>
      </c>
      <c r="G13" s="5" t="n">
        <v>38413</v>
      </c>
      <c r="H13" s="4" t="s">
        <v>40</v>
      </c>
      <c r="I13" s="5" t="n">
        <v>38413</v>
      </c>
    </row>
    <row r="14" spans="1:9">
      <c r="A14" s="4" t="s">
        <v>128</v>
      </c>
      <c r="B14" s="4" t="s">
        <v>40</v>
      </c>
      <c r="C14" s="4" t="s">
        <v>40</v>
      </c>
      <c r="D14" s="4" t="s">
        <v>40</v>
      </c>
      <c r="E14" s="4" t="s">
        <v>40</v>
      </c>
      <c r="F14" s="4" t="s">
        <v>40</v>
      </c>
      <c r="G14" s="4" t="s">
        <v>40</v>
      </c>
      <c r="H14" s="5" t="n">
        <v>129858</v>
      </c>
      <c r="I14" s="5" t="n">
        <v>129858</v>
      </c>
    </row>
    <row r="15" spans="1:9">
      <c r="A15" s="4" t="s">
        <v>101</v>
      </c>
      <c r="B15" s="4" t="s">
        <v>40</v>
      </c>
      <c r="C15" s="4" t="s">
        <v>40</v>
      </c>
      <c r="D15" s="4" t="s">
        <v>40</v>
      </c>
      <c r="E15" s="4" t="s">
        <v>40</v>
      </c>
      <c r="F15" s="4" t="s">
        <v>40</v>
      </c>
      <c r="G15" s="4" t="s">
        <v>40</v>
      </c>
      <c r="H15" s="5" t="n">
        <v>-4634726</v>
      </c>
      <c r="I15" s="5" t="n">
        <v>-4504868</v>
      </c>
    </row>
    <row r="16" spans="1:9">
      <c r="A16" s="4" t="s">
        <v>129</v>
      </c>
      <c r="B16" s="6" t="n">
        <v>31</v>
      </c>
      <c r="C16" s="6" t="n">
        <v>8</v>
      </c>
      <c r="D16" s="4" t="s">
        <v>40</v>
      </c>
      <c r="E16" s="6" t="n">
        <v>2026</v>
      </c>
      <c r="F16" s="6" t="n">
        <v>-19007</v>
      </c>
      <c r="G16" s="5" t="n">
        <v>16344432</v>
      </c>
      <c r="H16" s="5" t="n">
        <v>-26279975</v>
      </c>
      <c r="I16" s="5" t="n">
        <v>-9914938</v>
      </c>
    </row>
    <row r="17" spans="1:9">
      <c r="A17" s="4" t="s">
        <v>130</v>
      </c>
      <c r="B17" s="5" t="n">
        <v>31581</v>
      </c>
      <c r="C17" s="5" t="n">
        <v>8063</v>
      </c>
      <c r="D17" s="4" t="s">
        <v>40</v>
      </c>
      <c r="E17" s="5" t="n">
        <v>2026222</v>
      </c>
      <c r="F17" s="5" t="n">
        <v>-11000</v>
      </c>
    </row>
    <row r="18" spans="1:9">
      <c r="A18" s="4" t="s">
        <v>131</v>
      </c>
      <c r="B18" s="6" t="n">
        <v>31</v>
      </c>
      <c r="C18" s="6" t="n">
        <v>8</v>
      </c>
      <c r="D18" s="4" t="s">
        <v>40</v>
      </c>
      <c r="E18" s="6" t="n">
        <v>2026</v>
      </c>
      <c r="F18" s="6" t="n">
        <v>-19007</v>
      </c>
      <c r="G18" s="5" t="n">
        <v>15772104</v>
      </c>
      <c r="H18" s="5" t="n">
        <v>-23868737</v>
      </c>
      <c r="I18" s="5" t="n">
        <v>-8113574</v>
      </c>
    </row>
    <row r="19" spans="1:9">
      <c r="A19" s="4" t="s">
        <v>132</v>
      </c>
      <c r="B19" s="5" t="n">
        <v>31581</v>
      </c>
      <c r="C19" s="5" t="n">
        <v>8063</v>
      </c>
      <c r="D19" s="4" t="s">
        <v>40</v>
      </c>
      <c r="E19" s="5" t="n">
        <v>2026222</v>
      </c>
      <c r="F19" s="5" t="n">
        <v>-11000</v>
      </c>
    </row>
    <row r="20" spans="1:9">
      <c r="A20" s="4" t="s">
        <v>119</v>
      </c>
      <c r="B20" s="4" t="s">
        <v>40</v>
      </c>
      <c r="C20" s="4" t="s">
        <v>40</v>
      </c>
      <c r="D20" s="4" t="s">
        <v>40</v>
      </c>
      <c r="E20" s="4" t="s">
        <v>40</v>
      </c>
      <c r="F20" s="4" t="s">
        <v>40</v>
      </c>
      <c r="G20" s="5" t="n">
        <v>20836</v>
      </c>
      <c r="H20" s="4" t="s">
        <v>40</v>
      </c>
      <c r="I20" s="5" t="n">
        <v>20836</v>
      </c>
    </row>
    <row r="21" spans="1:9">
      <c r="A21" s="4" t="s">
        <v>126</v>
      </c>
      <c r="B21" s="4" t="s">
        <v>40</v>
      </c>
      <c r="C21" s="4" t="s">
        <v>40</v>
      </c>
      <c r="D21" s="4" t="s">
        <v>40</v>
      </c>
      <c r="E21" s="4" t="s">
        <v>40</v>
      </c>
      <c r="F21" s="4" t="s">
        <v>40</v>
      </c>
      <c r="G21" s="5" t="n">
        <v>589038</v>
      </c>
      <c r="H21" s="4" t="s">
        <v>40</v>
      </c>
      <c r="I21" s="5" t="n">
        <v>589038</v>
      </c>
    </row>
    <row r="22" spans="1:9">
      <c r="A22" s="4" t="s">
        <v>128</v>
      </c>
      <c r="B22" s="4" t="s">
        <v>40</v>
      </c>
      <c r="C22" s="4" t="s">
        <v>40</v>
      </c>
      <c r="D22" s="4" t="s">
        <v>40</v>
      </c>
      <c r="E22" s="4" t="s">
        <v>40</v>
      </c>
      <c r="F22" s="4" t="s">
        <v>40</v>
      </c>
      <c r="G22" s="4" t="s">
        <v>40</v>
      </c>
      <c r="H22" s="5" t="n">
        <v>65823</v>
      </c>
      <c r="I22" s="5" t="n">
        <v>65823</v>
      </c>
    </row>
    <row r="23" spans="1:9">
      <c r="A23" s="4" t="s">
        <v>101</v>
      </c>
      <c r="B23" s="4" t="s">
        <v>40</v>
      </c>
      <c r="C23" s="4" t="s">
        <v>40</v>
      </c>
      <c r="D23" s="4" t="s">
        <v>40</v>
      </c>
      <c r="E23" s="4" t="s">
        <v>40</v>
      </c>
      <c r="F23" s="4" t="s">
        <v>40</v>
      </c>
      <c r="G23" s="4" t="s">
        <v>40</v>
      </c>
      <c r="H23" s="5" t="n">
        <v>-2477061</v>
      </c>
      <c r="I23" s="5" t="n">
        <v>-2411238</v>
      </c>
    </row>
    <row r="24" spans="1:9">
      <c r="A24" s="4" t="s">
        <v>129</v>
      </c>
      <c r="B24" s="6" t="n">
        <v>31</v>
      </c>
      <c r="C24" s="6" t="n">
        <v>8</v>
      </c>
      <c r="D24" s="4" t="s">
        <v>40</v>
      </c>
      <c r="E24" s="6" t="n">
        <v>2026</v>
      </c>
      <c r="F24" s="6" t="n">
        <v>-19007</v>
      </c>
      <c r="G24" s="5" t="n">
        <v>16344432</v>
      </c>
      <c r="H24" s="5" t="n">
        <v>-26279975</v>
      </c>
      <c r="I24" s="5" t="n">
        <v>-9914938</v>
      </c>
    </row>
    <row r="25" spans="1:9">
      <c r="A25" s="4" t="s">
        <v>130</v>
      </c>
      <c r="B25" s="5" t="n">
        <v>31581</v>
      </c>
      <c r="C25" s="5" t="n">
        <v>8063</v>
      </c>
      <c r="D25" s="4" t="s">
        <v>40</v>
      </c>
      <c r="E25" s="5" t="n">
        <v>2026222</v>
      </c>
      <c r="F25" s="5" t="n">
        <v>-11000</v>
      </c>
    </row>
    <row r="26" spans="1:9">
      <c r="A26" s="4" t="s">
        <v>133</v>
      </c>
      <c r="B26" s="4" t="s">
        <v>40</v>
      </c>
      <c r="C26" s="4" t="s">
        <v>40</v>
      </c>
      <c r="D26" s="4" t="s">
        <v>40</v>
      </c>
      <c r="E26" s="6" t="n">
        <v>6475</v>
      </c>
      <c r="F26" s="6" t="n">
        <v>-52341</v>
      </c>
      <c r="G26" s="5" t="n">
        <v>34100327</v>
      </c>
      <c r="H26" s="5" t="n">
        <v>-36545065</v>
      </c>
      <c r="I26" s="5" t="n">
        <v>-2490604</v>
      </c>
    </row>
    <row r="27" spans="1:9">
      <c r="A27" s="4" t="s">
        <v>134</v>
      </c>
      <c r="B27" s="4" t="s">
        <v>40</v>
      </c>
      <c r="C27" s="4" t="s">
        <v>40</v>
      </c>
      <c r="D27" s="4" t="s">
        <v>40</v>
      </c>
      <c r="E27" s="5" t="n">
        <v>6475340</v>
      </c>
      <c r="F27" s="5" t="n">
        <v>-27667</v>
      </c>
    </row>
    <row r="28" spans="1:9">
      <c r="A28" s="4" t="s">
        <v>119</v>
      </c>
      <c r="B28" s="4" t="s">
        <v>40</v>
      </c>
      <c r="C28" s="4" t="s">
        <v>40</v>
      </c>
      <c r="D28" s="4" t="s">
        <v>40</v>
      </c>
      <c r="E28" s="6" t="n">
        <v>126</v>
      </c>
      <c r="F28" s="4" t="s">
        <v>40</v>
      </c>
      <c r="G28" s="5" t="n">
        <v>433959</v>
      </c>
      <c r="H28" s="4" t="s">
        <v>40</v>
      </c>
      <c r="I28" s="5" t="n">
        <v>434085</v>
      </c>
    </row>
    <row r="29" spans="1:9">
      <c r="A29" s="4" t="s">
        <v>135</v>
      </c>
      <c r="B29" s="4" t="s">
        <v>40</v>
      </c>
      <c r="C29" s="4" t="s">
        <v>40</v>
      </c>
      <c r="D29" s="4" t="s">
        <v>40</v>
      </c>
      <c r="E29" s="5" t="n">
        <v>125000</v>
      </c>
      <c r="F29" s="4" t="s">
        <v>40</v>
      </c>
    </row>
    <row r="30" spans="1:9">
      <c r="A30" s="4" t="s">
        <v>136</v>
      </c>
      <c r="B30" s="4" t="s">
        <v>40</v>
      </c>
      <c r="C30" s="4" t="s">
        <v>40</v>
      </c>
      <c r="D30" s="4" t="s">
        <v>40</v>
      </c>
      <c r="E30" s="6" t="n">
        <v>130</v>
      </c>
      <c r="F30" s="4" t="s">
        <v>40</v>
      </c>
      <c r="G30" s="5" t="n">
        <v>649699</v>
      </c>
      <c r="H30" s="4" t="s">
        <v>40</v>
      </c>
      <c r="I30" s="5" t="n">
        <v>649829</v>
      </c>
    </row>
    <row r="31" spans="1:9">
      <c r="A31" s="4" t="s">
        <v>137</v>
      </c>
      <c r="B31" s="4" t="s">
        <v>40</v>
      </c>
      <c r="C31" s="4" t="s">
        <v>40</v>
      </c>
      <c r="D31" s="4" t="s">
        <v>40</v>
      </c>
      <c r="E31" s="5" t="n">
        <v>129966</v>
      </c>
      <c r="F31" s="4" t="s">
        <v>40</v>
      </c>
    </row>
    <row r="32" spans="1:9">
      <c r="A32" s="4" t="s">
        <v>138</v>
      </c>
      <c r="B32" s="4" t="s">
        <v>40</v>
      </c>
      <c r="C32" s="4" t="s">
        <v>40</v>
      </c>
      <c r="D32" s="4" t="s">
        <v>40</v>
      </c>
      <c r="E32" s="6" t="n">
        <v>2100</v>
      </c>
      <c r="F32" s="4" t="s">
        <v>40</v>
      </c>
      <c r="G32" s="5" t="n">
        <v>-2100</v>
      </c>
      <c r="H32" s="4" t="s">
        <v>40</v>
      </c>
      <c r="I32" s="4" t="s">
        <v>40</v>
      </c>
    </row>
    <row r="33" spans="1:9">
      <c r="A33" s="4" t="s">
        <v>139</v>
      </c>
      <c r="B33" s="4" t="s">
        <v>40</v>
      </c>
      <c r="C33" s="4" t="s">
        <v>40</v>
      </c>
      <c r="D33" s="4" t="s">
        <v>40</v>
      </c>
      <c r="E33" s="5" t="n">
        <v>2100173</v>
      </c>
      <c r="F33" s="4" t="s">
        <v>40</v>
      </c>
    </row>
    <row r="34" spans="1:9">
      <c r="A34" s="4" t="s">
        <v>140</v>
      </c>
      <c r="B34" s="4" t="s">
        <v>40</v>
      </c>
      <c r="C34" s="4" t="s">
        <v>40</v>
      </c>
      <c r="D34" s="4" t="s">
        <v>40</v>
      </c>
      <c r="E34" s="4" t="s">
        <v>40</v>
      </c>
      <c r="F34" s="4" t="s">
        <v>40</v>
      </c>
      <c r="G34" s="5" t="n">
        <v>-178146</v>
      </c>
      <c r="H34" s="4" t="s">
        <v>40</v>
      </c>
      <c r="I34" s="5" t="n">
        <v>-178146</v>
      </c>
    </row>
    <row r="35" spans="1:9">
      <c r="A35" s="4" t="s">
        <v>126</v>
      </c>
      <c r="B35" s="4" t="s">
        <v>40</v>
      </c>
      <c r="C35" s="4" t="s">
        <v>40</v>
      </c>
      <c r="D35" s="4" t="s">
        <v>40</v>
      </c>
      <c r="E35" s="4" t="s">
        <v>40</v>
      </c>
      <c r="F35" s="4" t="s">
        <v>40</v>
      </c>
      <c r="G35" s="5" t="n">
        <v>328777</v>
      </c>
      <c r="H35" s="4" t="s">
        <v>40</v>
      </c>
      <c r="I35" s="5" t="n">
        <v>328777</v>
      </c>
    </row>
    <row r="36" spans="1:9">
      <c r="A36" s="4" t="s">
        <v>141</v>
      </c>
      <c r="B36" s="4" t="s">
        <v>40</v>
      </c>
      <c r="C36" s="4" t="s">
        <v>40</v>
      </c>
      <c r="D36" s="4" t="s">
        <v>40</v>
      </c>
      <c r="E36" s="4" t="s">
        <v>40</v>
      </c>
      <c r="F36" s="6" t="n">
        <v>-309833</v>
      </c>
      <c r="G36" s="5" t="n">
        <v>-90594</v>
      </c>
      <c r="H36" s="4" t="s">
        <v>40</v>
      </c>
      <c r="I36" s="5" t="n">
        <v>-400427</v>
      </c>
    </row>
    <row r="37" spans="1:9">
      <c r="A37" s="4" t="s">
        <v>142</v>
      </c>
      <c r="B37" s="4" t="s">
        <v>40</v>
      </c>
      <c r="C37" s="4" t="s">
        <v>40</v>
      </c>
      <c r="D37" s="4" t="s">
        <v>40</v>
      </c>
      <c r="E37" s="4" t="s">
        <v>40</v>
      </c>
      <c r="F37" s="5" t="n">
        <v>-122183</v>
      </c>
    </row>
    <row r="38" spans="1:9">
      <c r="A38" s="4" t="s">
        <v>103</v>
      </c>
      <c r="H38" s="5" t="n">
        <v>7626</v>
      </c>
      <c r="I38" s="5" t="n">
        <v>7626</v>
      </c>
    </row>
    <row r="39" spans="1:9">
      <c r="A39" s="4" t="s">
        <v>101</v>
      </c>
      <c r="B39" s="4" t="s">
        <v>40</v>
      </c>
      <c r="C39" s="4" t="s">
        <v>40</v>
      </c>
      <c r="D39" s="4" t="s">
        <v>40</v>
      </c>
      <c r="E39" s="4" t="s">
        <v>40</v>
      </c>
      <c r="F39" s="4" t="s">
        <v>40</v>
      </c>
      <c r="G39" s="4" t="s">
        <v>40</v>
      </c>
      <c r="H39" s="5" t="n">
        <v>-3469855</v>
      </c>
      <c r="I39" s="5" t="n">
        <v>-3469855</v>
      </c>
    </row>
    <row r="40" spans="1:9">
      <c r="A40" s="4" t="s">
        <v>143</v>
      </c>
      <c r="B40" s="4" t="s">
        <v>40</v>
      </c>
      <c r="C40" s="4" t="s">
        <v>40</v>
      </c>
      <c r="D40" s="4" t="s">
        <v>40</v>
      </c>
      <c r="E40" s="6" t="n">
        <v>8831</v>
      </c>
      <c r="F40" s="6" t="n">
        <v>-362174</v>
      </c>
      <c r="G40" s="5" t="n">
        <v>35241922</v>
      </c>
      <c r="H40" s="5" t="n">
        <v>-40007294</v>
      </c>
      <c r="I40" s="5" t="n">
        <v>-5118715</v>
      </c>
    </row>
    <row r="41" spans="1:9">
      <c r="A41" s="4" t="s">
        <v>144</v>
      </c>
      <c r="B41" s="4" t="s">
        <v>40</v>
      </c>
      <c r="C41" s="4" t="s">
        <v>40</v>
      </c>
      <c r="D41" s="4" t="s">
        <v>40</v>
      </c>
      <c r="E41" s="5" t="n">
        <v>8830479</v>
      </c>
      <c r="F41" s="5" t="n">
        <v>-149850</v>
      </c>
    </row>
    <row r="42" spans="1:9">
      <c r="A42" s="4" t="s">
        <v>145</v>
      </c>
      <c r="B42" s="4" t="s">
        <v>40</v>
      </c>
      <c r="C42" s="4" t="s">
        <v>40</v>
      </c>
      <c r="D42" s="4" t="s">
        <v>40</v>
      </c>
      <c r="E42" s="6" t="n">
        <v>6730</v>
      </c>
      <c r="F42" s="6" t="n">
        <v>-220781</v>
      </c>
      <c r="G42" s="5" t="n">
        <v>35091928</v>
      </c>
      <c r="H42" s="5" t="n">
        <v>-38429506</v>
      </c>
      <c r="I42" s="5" t="n">
        <v>-3551629</v>
      </c>
    </row>
    <row r="43" spans="1:9">
      <c r="A43" s="4" t="s">
        <v>146</v>
      </c>
      <c r="B43" s="4" t="s">
        <v>40</v>
      </c>
      <c r="C43" s="4" t="s">
        <v>40</v>
      </c>
      <c r="D43" s="4" t="s">
        <v>40</v>
      </c>
      <c r="E43" s="5" t="n">
        <v>6730306</v>
      </c>
      <c r="F43" s="5" t="n">
        <v>-111667</v>
      </c>
    </row>
    <row r="44" spans="1:9">
      <c r="A44" s="4" t="s">
        <v>119</v>
      </c>
      <c r="B44" s="4" t="s">
        <v>40</v>
      </c>
      <c r="C44" s="4" t="s">
        <v>40</v>
      </c>
      <c r="D44" s="4" t="s">
        <v>40</v>
      </c>
      <c r="E44" s="4" t="s">
        <v>40</v>
      </c>
      <c r="F44" s="4" t="s">
        <v>40</v>
      </c>
      <c r="G44" s="5" t="n">
        <v>122776</v>
      </c>
      <c r="H44" s="4" t="s">
        <v>40</v>
      </c>
      <c r="I44" s="5" t="n">
        <v>122776</v>
      </c>
    </row>
    <row r="45" spans="1:9">
      <c r="A45" s="4" t="s">
        <v>135</v>
      </c>
      <c r="B45" s="4" t="s">
        <v>40</v>
      </c>
      <c r="C45" s="4" t="s">
        <v>40</v>
      </c>
      <c r="D45" s="4" t="s">
        <v>40</v>
      </c>
      <c r="E45" s="4" t="s">
        <v>40</v>
      </c>
      <c r="F45" s="4" t="s">
        <v>40</v>
      </c>
    </row>
    <row r="46" spans="1:9">
      <c r="A46" s="4" t="s">
        <v>136</v>
      </c>
      <c r="B46" s="4" t="s">
        <v>40</v>
      </c>
      <c r="C46" s="4" t="s">
        <v>40</v>
      </c>
      <c r="D46" s="4" t="s">
        <v>40</v>
      </c>
      <c r="E46" s="4" t="s">
        <v>40</v>
      </c>
      <c r="F46" s="4" t="s">
        <v>40</v>
      </c>
      <c r="G46" s="4" t="s">
        <v>40</v>
      </c>
      <c r="H46" s="4" t="s">
        <v>40</v>
      </c>
      <c r="I46" s="4" t="s">
        <v>40</v>
      </c>
    </row>
    <row r="47" spans="1:9">
      <c r="A47" s="4" t="s">
        <v>137</v>
      </c>
      <c r="B47" s="4" t="s">
        <v>40</v>
      </c>
      <c r="C47" s="4" t="s">
        <v>40</v>
      </c>
      <c r="D47" s="4" t="s">
        <v>40</v>
      </c>
      <c r="E47" s="4" t="s">
        <v>40</v>
      </c>
      <c r="F47" s="4" t="s">
        <v>40</v>
      </c>
    </row>
    <row r="48" spans="1:9">
      <c r="A48" s="4" t="s">
        <v>138</v>
      </c>
      <c r="B48" s="4" t="s">
        <v>40</v>
      </c>
      <c r="C48" s="4" t="s">
        <v>40</v>
      </c>
      <c r="D48" s="4" t="s">
        <v>40</v>
      </c>
      <c r="E48" s="6" t="n">
        <v>2101</v>
      </c>
      <c r="F48" s="4" t="s">
        <v>40</v>
      </c>
      <c r="G48" s="5" t="n">
        <v>-2101</v>
      </c>
      <c r="H48" s="4" t="s">
        <v>40</v>
      </c>
      <c r="I48" s="4" t="s">
        <v>40</v>
      </c>
    </row>
    <row r="49" spans="1:9">
      <c r="A49" s="4" t="s">
        <v>139</v>
      </c>
      <c r="B49" s="4" t="s">
        <v>40</v>
      </c>
      <c r="C49" s="4" t="s">
        <v>40</v>
      </c>
      <c r="D49" s="4" t="s">
        <v>40</v>
      </c>
      <c r="E49" s="5" t="n">
        <v>2100173</v>
      </c>
    </row>
    <row r="50" spans="1:9">
      <c r="A50" s="4" t="s">
        <v>140</v>
      </c>
      <c r="B50" s="4" t="s">
        <v>40</v>
      </c>
      <c r="C50" s="4" t="s">
        <v>40</v>
      </c>
      <c r="D50" s="4" t="s">
        <v>40</v>
      </c>
      <c r="E50" s="4" t="s">
        <v>40</v>
      </c>
      <c r="F50" s="4" t="s">
        <v>40</v>
      </c>
      <c r="G50" s="5" t="n">
        <v>-35000</v>
      </c>
      <c r="H50" s="4" t="s">
        <v>40</v>
      </c>
      <c r="I50" s="5" t="n">
        <v>-35000</v>
      </c>
    </row>
    <row r="51" spans="1:9">
      <c r="A51" s="4" t="s">
        <v>126</v>
      </c>
      <c r="B51" s="4" t="s">
        <v>40</v>
      </c>
      <c r="C51" s="4" t="s">
        <v>40</v>
      </c>
      <c r="D51" s="4" t="s">
        <v>40</v>
      </c>
      <c r="E51" s="4" t="s">
        <v>40</v>
      </c>
      <c r="F51" s="4" t="s">
        <v>40</v>
      </c>
      <c r="G51" s="5" t="n">
        <v>1153353</v>
      </c>
      <c r="H51" s="4" t="s">
        <v>40</v>
      </c>
      <c r="I51" s="5" t="n">
        <v>1153353</v>
      </c>
    </row>
    <row r="52" spans="1:9">
      <c r="A52" s="4" t="s">
        <v>141</v>
      </c>
      <c r="B52" s="4" t="s">
        <v>40</v>
      </c>
      <c r="C52" s="4" t="s">
        <v>40</v>
      </c>
      <c r="D52" s="4" t="s">
        <v>40</v>
      </c>
      <c r="E52" s="4" t="s">
        <v>40</v>
      </c>
      <c r="F52" s="6" t="n">
        <v>-141393</v>
      </c>
      <c r="G52" s="5" t="n">
        <v>-89034</v>
      </c>
      <c r="H52" s="4" t="s">
        <v>40</v>
      </c>
      <c r="I52" s="5" t="n">
        <v>-230427</v>
      </c>
    </row>
    <row r="53" spans="1:9">
      <c r="A53" s="4" t="s">
        <v>142</v>
      </c>
      <c r="B53" s="4" t="s">
        <v>40</v>
      </c>
      <c r="C53" s="4" t="s">
        <v>40</v>
      </c>
      <c r="D53" s="4" t="s">
        <v>40</v>
      </c>
      <c r="E53" s="4" t="s">
        <v>40</v>
      </c>
      <c r="F53" s="5" t="n">
        <v>-38183</v>
      </c>
    </row>
    <row r="54" spans="1:9">
      <c r="A54" s="4" t="s">
        <v>103</v>
      </c>
      <c r="B54" s="4" t="s">
        <v>40</v>
      </c>
      <c r="C54" s="4" t="s">
        <v>40</v>
      </c>
      <c r="D54" s="4" t="s">
        <v>40</v>
      </c>
      <c r="E54" s="4" t="s">
        <v>40</v>
      </c>
      <c r="F54" s="4" t="s">
        <v>40</v>
      </c>
      <c r="G54" s="4" t="s">
        <v>40</v>
      </c>
      <c r="H54" s="5" t="n">
        <v>7626</v>
      </c>
      <c r="I54" s="5" t="n">
        <v>7626</v>
      </c>
    </row>
    <row r="55" spans="1:9">
      <c r="A55" s="4" t="s">
        <v>101</v>
      </c>
      <c r="B55" s="4" t="s">
        <v>40</v>
      </c>
      <c r="C55" s="4" t="s">
        <v>40</v>
      </c>
      <c r="D55" s="4" t="s">
        <v>40</v>
      </c>
      <c r="E55" s="4" t="s">
        <v>40</v>
      </c>
      <c r="F55" s="4" t="s">
        <v>40</v>
      </c>
      <c r="G55" s="4" t="s">
        <v>40</v>
      </c>
      <c r="H55" s="5" t="n">
        <v>-1585414</v>
      </c>
      <c r="I55" s="5" t="n">
        <v>-1585414</v>
      </c>
    </row>
    <row r="56" spans="1:9">
      <c r="A56" s="4" t="s">
        <v>143</v>
      </c>
      <c r="B56" s="4" t="s">
        <v>40</v>
      </c>
      <c r="C56" s="4" t="s">
        <v>40</v>
      </c>
      <c r="D56" s="4" t="s">
        <v>40</v>
      </c>
      <c r="E56" s="6" t="n">
        <v>8831</v>
      </c>
      <c r="F56" s="6" t="n">
        <v>-362174</v>
      </c>
      <c r="G56" s="6" t="n">
        <v>35241922</v>
      </c>
      <c r="H56" s="6" t="n">
        <v>-40007294</v>
      </c>
      <c r="I56" s="6" t="n">
        <v>-5118715</v>
      </c>
    </row>
    <row r="57" spans="1:9">
      <c r="A57" s="4" t="s">
        <v>144</v>
      </c>
      <c r="B57" s="4" t="s">
        <v>40</v>
      </c>
      <c r="C57" s="4" t="s">
        <v>40</v>
      </c>
      <c r="D57" s="4" t="s">
        <v>40</v>
      </c>
      <c r="E57" s="5" t="n">
        <v>8830479</v>
      </c>
      <c r="F57" s="5" t="n">
        <v>-1498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81</v>
      </c>
    </row>
    <row r="3" spans="1:3">
      <c r="A3" s="3" t="s">
        <v>148</v>
      </c>
    </row>
    <row r="4" spans="1:3">
      <c r="A4" s="4" t="s">
        <v>101</v>
      </c>
      <c r="B4" s="6" t="n">
        <v>-3469855</v>
      </c>
      <c r="C4" s="6" t="n">
        <v>-4504868</v>
      </c>
    </row>
    <row r="5" spans="1:3">
      <c r="A5" s="3" t="s">
        <v>149</v>
      </c>
    </row>
    <row r="6" spans="1:3">
      <c r="A6" s="4" t="s">
        <v>150</v>
      </c>
      <c r="B6" s="5" t="n">
        <v>5660</v>
      </c>
      <c r="C6" s="5" t="n">
        <v>21439</v>
      </c>
    </row>
    <row r="7" spans="1:3">
      <c r="A7" s="4" t="s">
        <v>94</v>
      </c>
      <c r="B7" s="5" t="n">
        <v>116991</v>
      </c>
      <c r="C7" s="5" t="n">
        <v>589933</v>
      </c>
    </row>
    <row r="8" spans="1:3">
      <c r="A8" s="4" t="s">
        <v>103</v>
      </c>
      <c r="B8" s="5" t="n">
        <v>7626</v>
      </c>
      <c r="C8" s="4" t="s">
        <v>40</v>
      </c>
    </row>
    <row r="9" spans="1:3">
      <c r="A9" s="4" t="s">
        <v>151</v>
      </c>
      <c r="B9" s="5" t="n">
        <v>448291</v>
      </c>
      <c r="C9" s="5" t="n">
        <v>285821</v>
      </c>
    </row>
    <row r="10" spans="1:3">
      <c r="A10" s="4" t="s">
        <v>152</v>
      </c>
      <c r="B10" s="4" t="s">
        <v>40</v>
      </c>
      <c r="C10" s="5" t="n">
        <v>-1875</v>
      </c>
    </row>
    <row r="11" spans="1:3">
      <c r="A11" s="4" t="s">
        <v>153</v>
      </c>
      <c r="B11" s="4" t="s">
        <v>40</v>
      </c>
      <c r="C11" s="5" t="n">
        <v>-13452</v>
      </c>
    </row>
    <row r="12" spans="1:3">
      <c r="A12" s="4" t="s">
        <v>96</v>
      </c>
      <c r="B12" s="5" t="n">
        <v>81149</v>
      </c>
      <c r="C12" s="5" t="n">
        <v>431786</v>
      </c>
    </row>
    <row r="13" spans="1:3">
      <c r="A13" s="3" t="s">
        <v>154</v>
      </c>
    </row>
    <row r="14" spans="1:3">
      <c r="A14" s="4" t="s">
        <v>155</v>
      </c>
      <c r="B14" s="4" t="s">
        <v>40</v>
      </c>
      <c r="C14" s="5" t="n">
        <v>-18864</v>
      </c>
    </row>
    <row r="15" spans="1:3">
      <c r="A15" s="4" t="s">
        <v>41</v>
      </c>
      <c r="B15" s="5" t="n">
        <v>4000</v>
      </c>
      <c r="C15" s="5" t="n">
        <v>-7845</v>
      </c>
    </row>
    <row r="16" spans="1:3">
      <c r="A16" s="4" t="s">
        <v>47</v>
      </c>
      <c r="B16" s="5" t="n">
        <v>-47643</v>
      </c>
      <c r="C16" s="4" t="s">
        <v>40</v>
      </c>
    </row>
    <row r="17" spans="1:3">
      <c r="A17" s="4" t="s">
        <v>46</v>
      </c>
      <c r="B17" s="4" t="s">
        <v>40</v>
      </c>
      <c r="C17" s="5" t="n">
        <v>164</v>
      </c>
    </row>
    <row r="18" spans="1:3">
      <c r="A18" s="4" t="s">
        <v>58</v>
      </c>
      <c r="B18" s="5" t="n">
        <v>8828</v>
      </c>
      <c r="C18" s="4" t="s">
        <v>40</v>
      </c>
    </row>
    <row r="19" spans="1:3">
      <c r="A19" s="4" t="s">
        <v>156</v>
      </c>
      <c r="B19" s="5" t="n">
        <v>-251299</v>
      </c>
      <c r="C19" s="5" t="n">
        <v>900595</v>
      </c>
    </row>
    <row r="20" spans="1:3">
      <c r="A20" s="4" t="s">
        <v>59</v>
      </c>
      <c r="B20" s="4" t="s">
        <v>40</v>
      </c>
      <c r="C20" s="5" t="n">
        <v>707</v>
      </c>
    </row>
    <row r="21" spans="1:3">
      <c r="A21" s="4" t="s">
        <v>157</v>
      </c>
      <c r="B21" s="5" t="n">
        <v>-3096252</v>
      </c>
      <c r="C21" s="5" t="n">
        <v>-2316459</v>
      </c>
    </row>
    <row r="22" spans="1:3">
      <c r="A22" s="3" t="s">
        <v>158</v>
      </c>
    </row>
    <row r="23" spans="1:3">
      <c r="A23" s="4" t="s">
        <v>159</v>
      </c>
      <c r="B23" s="5" t="n">
        <v>-26851</v>
      </c>
      <c r="C23" s="5" t="n">
        <v>-16446</v>
      </c>
    </row>
    <row r="24" spans="1:3">
      <c r="A24" s="4" t="s">
        <v>160</v>
      </c>
      <c r="B24" s="5" t="n">
        <v>-26851</v>
      </c>
      <c r="C24" s="5" t="n">
        <v>-16446</v>
      </c>
    </row>
    <row r="25" spans="1:3">
      <c r="A25" s="3" t="s">
        <v>161</v>
      </c>
    </row>
    <row r="26" spans="1:3">
      <c r="A26" s="4" t="s">
        <v>50</v>
      </c>
      <c r="B26" s="5" t="n">
        <v>-33573</v>
      </c>
      <c r="C26" s="4" t="s">
        <v>40</v>
      </c>
    </row>
    <row r="27" spans="1:3">
      <c r="A27" s="4" t="s">
        <v>162</v>
      </c>
      <c r="B27" s="4" t="s">
        <v>40</v>
      </c>
      <c r="C27" s="5" t="n">
        <v>658500</v>
      </c>
    </row>
    <row r="28" spans="1:3">
      <c r="A28" s="4" t="s">
        <v>163</v>
      </c>
      <c r="B28" s="5" t="n">
        <v>-50000</v>
      </c>
      <c r="C28" s="5" t="n">
        <v>-85675</v>
      </c>
    </row>
    <row r="29" spans="1:3">
      <c r="A29" s="4" t="s">
        <v>164</v>
      </c>
      <c r="B29" s="5" t="n">
        <v>100000</v>
      </c>
      <c r="C29" s="5" t="n">
        <v>50000</v>
      </c>
    </row>
    <row r="30" spans="1:3">
      <c r="A30" s="4" t="s">
        <v>165</v>
      </c>
      <c r="B30" s="5" t="n">
        <v>1993025</v>
      </c>
      <c r="C30" s="5" t="n">
        <v>1525154</v>
      </c>
    </row>
    <row r="31" spans="1:3">
      <c r="A31" s="4" t="s">
        <v>166</v>
      </c>
      <c r="B31" s="5" t="n">
        <v>-12508</v>
      </c>
      <c r="C31" s="5" t="n">
        <v>-76798</v>
      </c>
    </row>
    <row r="32" spans="1:3">
      <c r="A32" s="4" t="s">
        <v>167</v>
      </c>
      <c r="B32" s="4" t="s">
        <v>40</v>
      </c>
      <c r="C32" s="5" t="n">
        <v>299852</v>
      </c>
    </row>
    <row r="33" spans="1:3">
      <c r="A33" s="4" t="s">
        <v>168</v>
      </c>
      <c r="B33" s="5" t="n">
        <v>1590000</v>
      </c>
      <c r="C33" s="5" t="n">
        <v>245000</v>
      </c>
    </row>
    <row r="34" spans="1:3">
      <c r="A34" s="4" t="s">
        <v>169</v>
      </c>
      <c r="B34" s="5" t="n">
        <v>-275000</v>
      </c>
      <c r="C34" s="5" t="n">
        <v>-160000</v>
      </c>
    </row>
    <row r="35" spans="1:3">
      <c r="A35" s="4" t="s">
        <v>170</v>
      </c>
      <c r="B35" s="5" t="n">
        <v>649829</v>
      </c>
      <c r="C35" s="4" t="s">
        <v>40</v>
      </c>
    </row>
    <row r="36" spans="1:3">
      <c r="A36" s="4" t="s">
        <v>171</v>
      </c>
      <c r="B36" s="4" t="s">
        <v>40</v>
      </c>
      <c r="C36" s="5" t="n">
        <v>-44996</v>
      </c>
    </row>
    <row r="37" spans="1:3">
      <c r="A37" s="4" t="s">
        <v>172</v>
      </c>
      <c r="B37" s="4" t="s">
        <v>40</v>
      </c>
      <c r="C37" s="5" t="n">
        <v>-166761</v>
      </c>
    </row>
    <row r="38" spans="1:3">
      <c r="A38" s="4" t="s">
        <v>141</v>
      </c>
      <c r="B38" s="5" t="n">
        <v>-407307</v>
      </c>
    </row>
    <row r="39" spans="1:3">
      <c r="A39" s="4" t="s">
        <v>173</v>
      </c>
      <c r="B39" s="5" t="n">
        <v>3519466</v>
      </c>
      <c r="C39" s="5" t="n">
        <v>2244276</v>
      </c>
    </row>
    <row r="40" spans="1:3">
      <c r="A40" s="4" t="s">
        <v>174</v>
      </c>
      <c r="B40" s="5" t="n">
        <v>396363</v>
      </c>
      <c r="C40" s="5" t="n">
        <v>-88629</v>
      </c>
    </row>
    <row r="41" spans="1:3">
      <c r="A41" s="4" t="s">
        <v>175</v>
      </c>
      <c r="B41" s="4" t="s">
        <v>40</v>
      </c>
      <c r="C41" s="5" t="n">
        <v>111051</v>
      </c>
    </row>
    <row r="42" spans="1:3">
      <c r="A42" s="4" t="s">
        <v>176</v>
      </c>
      <c r="B42" s="5" t="n">
        <v>396363</v>
      </c>
      <c r="C42" s="5" t="n">
        <v>22422</v>
      </c>
    </row>
    <row r="43" spans="1:3">
      <c r="A43" s="3" t="s">
        <v>177</v>
      </c>
    </row>
    <row r="44" spans="1:3">
      <c r="A44" s="4" t="s">
        <v>178</v>
      </c>
      <c r="B44" s="4" t="s">
        <v>40</v>
      </c>
      <c r="C44" s="4" t="s">
        <v>40</v>
      </c>
    </row>
    <row r="45" spans="1:3">
      <c r="A45" s="4" t="s">
        <v>179</v>
      </c>
      <c r="B45" s="5" t="n">
        <v>18273</v>
      </c>
      <c r="C45" s="5" t="n">
        <v>64892</v>
      </c>
    </row>
    <row r="46" spans="1:3">
      <c r="A46" s="3" t="s">
        <v>180</v>
      </c>
    </row>
    <row r="47" spans="1:3">
      <c r="A47" s="4" t="s">
        <v>95</v>
      </c>
      <c r="B47" s="4" t="s">
        <v>40</v>
      </c>
      <c r="C47" s="5" t="n">
        <v>3750</v>
      </c>
    </row>
    <row r="48" spans="1:3">
      <c r="A48" s="4" t="s">
        <v>45</v>
      </c>
      <c r="B48" s="5" t="n">
        <v>143146</v>
      </c>
      <c r="C48" s="4" t="s">
        <v>40</v>
      </c>
    </row>
    <row r="49" spans="1:3">
      <c r="A49" s="4" t="s">
        <v>181</v>
      </c>
      <c r="B49" s="4" t="s">
        <v>40</v>
      </c>
      <c r="C49" s="5" t="n">
        <v>38413</v>
      </c>
    </row>
    <row r="50" spans="1:3">
      <c r="A50" s="4" t="s">
        <v>182</v>
      </c>
      <c r="B50" s="4" t="s">
        <v>40</v>
      </c>
      <c r="C50" s="5" t="n">
        <v>127795</v>
      </c>
    </row>
    <row r="51" spans="1:3">
      <c r="A51" s="4" t="s">
        <v>183</v>
      </c>
      <c r="B51" s="5" t="n">
        <v>247628</v>
      </c>
      <c r="C51" s="5" t="n">
        <v>1085221</v>
      </c>
    </row>
    <row r="52" spans="1:3">
      <c r="A52" s="4" t="s">
        <v>120</v>
      </c>
      <c r="B52" s="4" t="s">
        <v>40</v>
      </c>
      <c r="C52" s="5" t="n">
        <v>116300</v>
      </c>
    </row>
    <row r="53" spans="1:3">
      <c r="A53" s="4" t="s">
        <v>184</v>
      </c>
      <c r="B53" s="5" t="n">
        <v>288790</v>
      </c>
      <c r="C53" s="4" t="s">
        <v>40</v>
      </c>
    </row>
    <row r="54" spans="1:3">
      <c r="A54" s="4" t="s">
        <v>185</v>
      </c>
      <c r="B54" s="5" t="n">
        <v>7328</v>
      </c>
      <c r="C54" s="4" t="s">
        <v>40</v>
      </c>
    </row>
    <row r="55" spans="1:3">
      <c r="A55" s="4" t="s">
        <v>186</v>
      </c>
      <c r="B55" s="4" t="s">
        <v>40</v>
      </c>
      <c r="C55" s="5" t="n">
        <v>341442</v>
      </c>
    </row>
    <row r="56" spans="1:3">
      <c r="A56" s="4" t="s">
        <v>187</v>
      </c>
      <c r="B56" s="4" t="s">
        <v>40</v>
      </c>
      <c r="C56" s="5" t="n">
        <v>135596</v>
      </c>
    </row>
    <row r="57" spans="1:3">
      <c r="A57" s="4" t="s">
        <v>188</v>
      </c>
      <c r="B57" s="6" t="n">
        <v>20000</v>
      </c>
      <c r="C57" s="4"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5T13:13:43Z</dcterms:created>
  <dcterms:modified xmlns:dcterms="http://purl.org/dc/terms/" xmlns:xsi="http://www.w3.org/2001/XMLSchema-instance" xsi:type="dcterms:W3CDTF">2019-08-15T13:13:43Z</dcterms:modified>
</cp:coreProperties>
</file>